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Adoption of New and Revised Sta" sheetId="10" state="visible" r:id="rId10"/>
    <sheet xmlns:r="http://schemas.openxmlformats.org/officeDocument/2006/relationships" name="Other Receivables" sheetId="11" state="visible" r:id="rId11"/>
    <sheet xmlns:r="http://schemas.openxmlformats.org/officeDocument/2006/relationships" name="Property, Plant and Equipment, " sheetId="12" state="visible" r:id="rId12"/>
    <sheet xmlns:r="http://schemas.openxmlformats.org/officeDocument/2006/relationships" name="Other Payables"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Taxes on Income" sheetId="16" state="visible" r:id="rId16"/>
    <sheet xmlns:r="http://schemas.openxmlformats.org/officeDocument/2006/relationships" name="Contingent Liabilities and Comm" sheetId="17" state="visible" r:id="rId17"/>
    <sheet xmlns:r="http://schemas.openxmlformats.org/officeDocument/2006/relationships" name="Balances and Transactions with "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Adoption of New and Revised S_2" sheetId="22" state="visible" r:id="rId22"/>
    <sheet xmlns:r="http://schemas.openxmlformats.org/officeDocument/2006/relationships" name="Other Receivables (Tables)" sheetId="23" state="visible" r:id="rId23"/>
    <sheet xmlns:r="http://schemas.openxmlformats.org/officeDocument/2006/relationships" name="Property, Plant and Equipment_2" sheetId="24" state="visible" r:id="rId24"/>
    <sheet xmlns:r="http://schemas.openxmlformats.org/officeDocument/2006/relationships" name="Other Payables (Tables)" sheetId="25" state="visible" r:id="rId25"/>
    <sheet xmlns:r="http://schemas.openxmlformats.org/officeDocument/2006/relationships" name="Equity (Tables)" sheetId="26" state="visible" r:id="rId26"/>
    <sheet xmlns:r="http://schemas.openxmlformats.org/officeDocument/2006/relationships" name="Share-Based Compensation (Table" sheetId="27" state="visible" r:id="rId27"/>
    <sheet xmlns:r="http://schemas.openxmlformats.org/officeDocument/2006/relationships" name="Balances and Transactions wit_2" sheetId="28" state="visible" r:id="rId28"/>
    <sheet xmlns:r="http://schemas.openxmlformats.org/officeDocument/2006/relationships" name="General (Details)"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Adoption of New and Revised S_3" sheetId="32" state="visible" r:id="rId32"/>
    <sheet xmlns:r="http://schemas.openxmlformats.org/officeDocument/2006/relationships" name="Adoption of New and Revised S_4" sheetId="33" state="visible" r:id="rId33"/>
    <sheet xmlns:r="http://schemas.openxmlformats.org/officeDocument/2006/relationships" name="Adoption of New and Revised S_5" sheetId="34" state="visible" r:id="rId34"/>
    <sheet xmlns:r="http://schemas.openxmlformats.org/officeDocument/2006/relationships" name="Adoption of New and Revised S_6" sheetId="35" state="visible" r:id="rId35"/>
    <sheet xmlns:r="http://schemas.openxmlformats.org/officeDocument/2006/relationships" name="Adoption of New and Revised S_7" sheetId="36" state="visible" r:id="rId36"/>
    <sheet xmlns:r="http://schemas.openxmlformats.org/officeDocument/2006/relationships" name="Other Receivables (Details) - S" sheetId="37" state="visible" r:id="rId37"/>
    <sheet xmlns:r="http://schemas.openxmlformats.org/officeDocument/2006/relationships" name="Property, Plant and Equipment_3" sheetId="38" state="visible" r:id="rId38"/>
    <sheet xmlns:r="http://schemas.openxmlformats.org/officeDocument/2006/relationships" name="Other Payables (Details) - Sche" sheetId="39" state="visible" r:id="rId39"/>
    <sheet xmlns:r="http://schemas.openxmlformats.org/officeDocument/2006/relationships" name="Equity (Details)" sheetId="40" state="visible" r:id="rId40"/>
    <sheet xmlns:r="http://schemas.openxmlformats.org/officeDocument/2006/relationships" name="Equity (Details) - Schedule of " sheetId="41" state="visible" r:id="rId41"/>
    <sheet xmlns:r="http://schemas.openxmlformats.org/officeDocument/2006/relationships" name="Share-Based Compensation (Detai" sheetId="42" state="visible" r:id="rId42"/>
    <sheet xmlns:r="http://schemas.openxmlformats.org/officeDocument/2006/relationships" name="Share-Based Compensation (Det_2" sheetId="43" state="visible" r:id="rId43"/>
    <sheet xmlns:r="http://schemas.openxmlformats.org/officeDocument/2006/relationships" name="Share-Based Compensation (Det_3" sheetId="44" state="visible" r:id="rId44"/>
    <sheet xmlns:r="http://schemas.openxmlformats.org/officeDocument/2006/relationships" name="Share-Based Compensation (Det_4" sheetId="45" state="visible" r:id="rId45"/>
    <sheet xmlns:r="http://schemas.openxmlformats.org/officeDocument/2006/relationships" name="Share-Based Compensation (Det_5" sheetId="46" state="visible" r:id="rId46"/>
    <sheet xmlns:r="http://schemas.openxmlformats.org/officeDocument/2006/relationships" name="Taxes on Income (Details)" sheetId="47" state="visible" r:id="rId47"/>
    <sheet xmlns:r="http://schemas.openxmlformats.org/officeDocument/2006/relationships" name="Contingent Liabilities and Co_2" sheetId="48" state="visible" r:id="rId48"/>
    <sheet xmlns:r="http://schemas.openxmlformats.org/officeDocument/2006/relationships" name="Balances and Transactions wit_3" sheetId="49" state="visible" r:id="rId49"/>
    <sheet xmlns:r="http://schemas.openxmlformats.org/officeDocument/2006/relationships" name="Balances and Transactions wit_4" sheetId="50" state="visible" r:id="rId50"/>
    <sheet xmlns:r="http://schemas.openxmlformats.org/officeDocument/2006/relationships" name="Balances and Transactions wit_5" sheetId="51" state="visible" r:id="rId51"/>
    <sheet xmlns:r="http://schemas.openxmlformats.org/officeDocument/2006/relationships" name="Balances and Transactions wit_6"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63">
  <si>
    <t>Document And Entity Information</t>
  </si>
  <si>
    <t>12 Months Ended</t>
  </si>
  <si>
    <t>Dec. 31, 2019shares</t>
  </si>
  <si>
    <t>Document Information Line Items</t>
  </si>
  <si>
    <t>Entity Registrant Name</t>
  </si>
  <si>
    <t>Cellect Biotechnology Ltd.</t>
  </si>
  <si>
    <t>Document Type</t>
  </si>
  <si>
    <t>20-F</t>
  </si>
  <si>
    <t>Current Fiscal Year End Date</t>
  </si>
  <si>
    <t>--12-31</t>
  </si>
  <si>
    <t>Entity Common Stock, Shares Outstanding</t>
  </si>
  <si>
    <t>Amendment Flag</t>
  </si>
  <si>
    <t>false</t>
  </si>
  <si>
    <t>Entity Central Index Key</t>
  </si>
  <si>
    <t>0001671502</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Emerging Growth Company</t>
  </si>
  <si>
    <t>true</t>
  </si>
  <si>
    <t>Entity Shell Company</t>
  </si>
  <si>
    <t>Entity Ex Transition Period</t>
  </si>
  <si>
    <t>Document Annual Report</t>
  </si>
  <si>
    <t>Document Shell Company Report</t>
  </si>
  <si>
    <t>Document Transition Report</t>
  </si>
  <si>
    <t>Entity File Number</t>
  </si>
  <si>
    <t>001-37846</t>
  </si>
  <si>
    <t>Entity Incorporation, State or Country Code</t>
  </si>
  <si>
    <t>L3</t>
  </si>
  <si>
    <t>Entity Interactive Data Current</t>
  </si>
  <si>
    <t>Consolidated Balance Sheets ₪ in Thousands, $ in Thousands</t>
  </si>
  <si>
    <t>Dec. 31, 2019ILS (₪)</t>
  </si>
  <si>
    <t>Dec. 31, 2019USD ($)</t>
  </si>
  <si>
    <t>Dec. 31, 2018ILS (₪)</t>
  </si>
  <si>
    <t>CURRENT ASSETS:</t>
  </si>
  <si>
    <t>Cash and cash equivalents</t>
  </si>
  <si>
    <t>Other receivables</t>
  </si>
  <si>
    <t>Current assets</t>
  </si>
  <si>
    <t>LONG-TERM ASSETS:</t>
  </si>
  <si>
    <t>Restricted cash</t>
  </si>
  <si>
    <t>Right of use - Assets under operating lease</t>
  </si>
  <si>
    <t xml:space="preserve"> </t>
  </si>
  <si>
    <t>Other Long-term receivables</t>
  </si>
  <si>
    <t>Property, plant and equipment, net</t>
  </si>
  <si>
    <t>Non-current assets</t>
  </si>
  <si>
    <t>Total Assets</t>
  </si>
  <si>
    <t>CURRENT LIABILITIES:</t>
  </si>
  <si>
    <t>Trade payables</t>
  </si>
  <si>
    <t>Leases liabilities</t>
  </si>
  <si>
    <t>Other payables</t>
  </si>
  <si>
    <t>Current liabilities</t>
  </si>
  <si>
    <t>NON CURRENT LIABILITIES:</t>
  </si>
  <si>
    <t>Warrants to ADS</t>
  </si>
  <si>
    <t>Non-current liabilities</t>
  </si>
  <si>
    <t>CONTINGENT LIABILITIES AND COMMITMENTS</t>
  </si>
  <si>
    <t>SHAREHOLDERS’ EQUITY:</t>
  </si>
  <si>
    <t>Ordinary shares of no-par value: Authorized: 500,000,000 shares at December 31, 2018, and 2019, Issued and outstanding: 130,414,799*) and 224,087,799*) shares as of December 31, 2018 and 2019, respectively.</t>
  </si>
  <si>
    <t>Additional Paid In Capital</t>
  </si>
  <si>
    <t>Share-based payments</t>
  </si>
  <si>
    <t>Treasury shares</t>
  </si>
  <si>
    <t>Accumulated deficit</t>
  </si>
  <si>
    <t>Equity</t>
  </si>
  <si>
    <t>Total Liabilities and shareholders' equity</t>
  </si>
  <si>
    <t>Consolidated Balance Sheets (Parentheticals) - ₪ / shares</t>
  </si>
  <si>
    <t>Dec. 31, 2019</t>
  </si>
  <si>
    <t>Dec. 31, 2018</t>
  </si>
  <si>
    <t>Ordinary shares, par value (in New Shekels per share and Dollars per share)</t>
  </si>
  <si>
    <t>Ordinary shares, authorized</t>
  </si>
  <si>
    <t>Ordinary shares, issued</t>
  </si>
  <si>
    <t>[1]</t>
  </si>
  <si>
    <t>Ordinary shares, outstanding</t>
  </si>
  <si>
    <t>Net of 2,641,693 treasury shares of the Company, held by the Company.</t>
  </si>
  <si>
    <t>Consolidated Statements of Comprehensive Loss ₪ in Thousands, $ in Thousands</t>
  </si>
  <si>
    <t>Dec. 31, 2019ILS (₪)₪ / sharesshares</t>
  </si>
  <si>
    <t>Dec. 31, 2019USD ($)$ / sharesshares</t>
  </si>
  <si>
    <t>Dec. 31, 2018ILS (₪)₪ / sharesshares</t>
  </si>
  <si>
    <t>Dec. 31, 2017ILS (₪)₪ / sharesshares</t>
  </si>
  <si>
    <t>Research and development expenses, net</t>
  </si>
  <si>
    <t>General and administrative expenses</t>
  </si>
  <si>
    <t>Total operating expenses</t>
  </si>
  <si>
    <t>Operating loss</t>
  </si>
  <si>
    <t>Financial income</t>
  </si>
  <si>
    <t>Financial expenses</t>
  </si>
  <si>
    <t>Total Comprehensive loss</t>
  </si>
  <si>
    <t>Loss per share</t>
  </si>
  <si>
    <t>Basic and diluted loss per share (in New Shekels per share and Dollars per share) | (per share)</t>
  </si>
  <si>
    <t>Weighted average number of shares outstanding used to compute basic and diluted loss per share (in Shares)</t>
  </si>
  <si>
    <t>Statements of Changes in Equity ₪ in Thousands, $ in Thousands</t>
  </si>
  <si>
    <t>Share capital [member]ILS (₪)</t>
  </si>
  <si>
    <t>Additional paid-in capital [member]ILS (₪)</t>
  </si>
  <si>
    <t>Additional paid-in capital [member]USD ($)</t>
  </si>
  <si>
    <t>Treasury shares [member]ILS (₪)</t>
  </si>
  <si>
    <t>Treasury shares [member]USD ($)</t>
  </si>
  <si>
    <t>Share based payments [Member]ILS (₪)</t>
  </si>
  <si>
    <t>Share based payments [Member]USD ($)</t>
  </si>
  <si>
    <t>Retained earnings [member]ILS (₪)</t>
  </si>
  <si>
    <t>Retained earnings [member]USD ($)</t>
  </si>
  <si>
    <t>ILS (₪)</t>
  </si>
  <si>
    <t>USD ($)</t>
  </si>
  <si>
    <t>Balance at Dec. 31, 2016</t>
  </si>
  <si>
    <t>Issuance of share capital net of issue costs (see Note 8a3)</t>
  </si>
  <si>
    <t>Share-based payment</t>
  </si>
  <si>
    <t>Exercise of share options and warrants</t>
  </si>
  <si>
    <t>Exercise of share options</t>
  </si>
  <si>
    <t>Total comprehensive loss</t>
  </si>
  <si>
    <t>Balance at Dec. 31, 2017</t>
  </si>
  <si>
    <t>Issuance of ADS net of issue costs (see Note 8a4)</t>
  </si>
  <si>
    <t>Expiration of share options</t>
  </si>
  <si>
    <t>Balance at Dec. 31, 2018</t>
  </si>
  <si>
    <t>Issuance of ADS &amp; Warrants net of issue costs (see Note 8a5)</t>
  </si>
  <si>
    <t>Balance at Dec. 31, 2019</t>
  </si>
  <si>
    <t>Convenience translation in U.S. dollars (see Note 2d) (in Dollars) | $</t>
  </si>
  <si>
    <t>Consolidated Statements of Cash Flows ₪ in Thousands, $ in Thousands</t>
  </si>
  <si>
    <t>Dec. 31, 2017ILS (₪)</t>
  </si>
  <si>
    <t>Cash Flows from Operating Activities:</t>
  </si>
  <si>
    <t>Total Comprehensive Loss</t>
  </si>
  <si>
    <t>Adjustments to profit and loss items:</t>
  </si>
  <si>
    <t>Exchange rate difference</t>
  </si>
  <si>
    <t>Loss (Gain) from revaluation of financial assets presented at fair value through profit and loss</t>
  </si>
  <si>
    <t>Depreciation of Right of use - Assets under operating lease</t>
  </si>
  <si>
    <t>Depreciation and capital loss from sale of property, plant and equipment</t>
  </si>
  <si>
    <t>Finance expenses</t>
  </si>
  <si>
    <t>Issuance expenses</t>
  </si>
  <si>
    <t>Changes in fair value of Traded and Non-Traded Warrants To ADS</t>
  </si>
  <si>
    <t>Adjustments to profit and loss</t>
  </si>
  <si>
    <t>Changes in asset and liability items:</t>
  </si>
  <si>
    <t>Decrease in other receivables</t>
  </si>
  <si>
    <t>Increase (Decrease) in trade payable and other payables</t>
  </si>
  <si>
    <t>Operating activities for changes in asset and liability</t>
  </si>
  <si>
    <t>Cash paid and received during the year for:</t>
  </si>
  <si>
    <t>Interest received</t>
  </si>
  <si>
    <t>Net cash used in operating activities</t>
  </si>
  <si>
    <t>Cash Flows from Investing Activities:</t>
  </si>
  <si>
    <t>Proceeds received from the sale of fixed assets</t>
  </si>
  <si>
    <t>Short term deposits, net</t>
  </si>
  <si>
    <t>Restricted deposit</t>
  </si>
  <si>
    <t>Marketable securities measured at fair value through profit and loss, net</t>
  </si>
  <si>
    <t>Purchase of property, plant and equipment</t>
  </si>
  <si>
    <t>Net cash provided by (used in) investing activities</t>
  </si>
  <si>
    <t>Cash Flows from Financing Activities:</t>
  </si>
  <si>
    <t>Exercise of warrants and stock options into shares</t>
  </si>
  <si>
    <t>Repayment on account of lease liabilities</t>
  </si>
  <si>
    <t>Issuance of share capital and warrants, net of issue costs (see note 8a5)</t>
  </si>
  <si>
    <t>Net cash provided by financing activities</t>
  </si>
  <si>
    <t>Exchange differences on balances of cash and cash equivalents</t>
  </si>
  <si>
    <t>Increase in cash and cash equivalents</t>
  </si>
  <si>
    <t>Balance of cash and cash equivalents at the beginning of the year</t>
  </si>
  <si>
    <t>Balance of cash and cash equivalents at the end of the year</t>
  </si>
  <si>
    <t>(a) Non-cash activities:</t>
  </si>
  <si>
    <t>Issuance costs</t>
  </si>
  <si>
    <t>General</t>
  </si>
  <si>
    <t>Disclosure of general information about financial statements [text block] [Abstract]</t>
  </si>
  <si>
    <t>Disclosure of general information about financial statements [text block]</t>
  </si>
  <si>
    <t>NOTE
1: GENERAL
a. Cellect
Biotechnology Ltd. (formerly Cellect Biomed Ltd.) (the “Company” or “Cellect”) is incorporated in
Israel. Cellect and its subsidiary, Cellect Biotherapeutics Ltd. (the “Subsidiary”) are engaged in the development
of an innovative, unique technology that enables the biological filtering and commercialization of stem cells. On May 25,
2018 the Company established a US subsidiary, Cellect Biotech Inc. Cellect’s American Depository Shares (“ADSs”)
and certain warrants to purchase ADSs are listed for trading on the Nasdaq Capital Market. Each ADS represents 100 ordinary
shares. On
September 5, 2017, the Company’s ordinary shares were voluntarily delisted from the Tel Aviv Stock Exchange (“TASE”).
The ordinary shares of the Company continue to be listed on the Nasdaq Capital Market in the form of ADSs. On May 16th, 2019 the company reported
that it plans to explore strategic alternatives focused on maximizing shareholder value. Potential strategic alternatives that
were evaluated included, but were not limited to, an acquisition, merger, business combination, in-licensing, or other strategic
transaction involving the Company or its assets. On March 4, 2020 the company reported the signing of two Letters Of Intent (
LOIs), one is a strategic commercial agreement which is binding, subject to reaching definitive agreement, and the other is contemplating
a full merger (for further details see Note 13 section 3 below). On
October 7, 2019, the Company, announced a 5:1 ratio changes of the Company’s American Depositary Receipt, or ADR, program.
As a result, the number of ordinary shares of the Company represented by each American Depositary Share, or ADS, will be changed
from twenty (20) ordinary shares to one hundred (100) ordinary shares. The effective date anticipated for the ratio change is
October 23, 2019.
b. Going
Concern The
accompanying financial statements have been prepared in conformity with International Financial Reporting Standards (IFRS), assuming
that the Company will continue to operate as a going concern. During the year ended December 31, 2019, the Company incurred a
net loss of NIS 16,808 ($4,863) and had negative cash flows from operating activities of NIS 21,924 ($6,342). In addition, the
Company had an accumulated deficit of NIS 100,864 ($29,185) at December 31, 2019. The Company’s management plans to seek
additional equity financing. The
Company’s activities since inception have consisted of raising capital and performing research and development activities.
As of December 31, 2019, principal commercial operations have not commenced. Successful completion of the Company’s development
programs and, ultimately, the attainment of profitable operations, if any, are dependent on future events, including, among other
things, its ability to obtain marketing approval from regulatory authorities and access potential markets, secure financing, develop
a customer base, attract, retain and motivate qualified personnel and develop strategic alliances. The
Company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ould be unable to continue
as a going concern.
c. The
Company currently relies on a single source supplier for one of the components used for R&amp;D. If the current supplier suffers
a major natural or man-made disaster at its manufacturing facility, or if it were otherwise cease its supply, then this could
result in further delays in the clinical studies and may delay product testing and potential regulatory approval until a qualified
alternative supplier is identified.</t>
  </si>
  <si>
    <t>Significant Accounting Policies</t>
  </si>
  <si>
    <t>Disclosure of significant accounting policies [text block] [Abstract]</t>
  </si>
  <si>
    <t>Disclosure of significant accounting policies [text block]</t>
  </si>
  <si>
    <t>NOTE
2: SIGNIFICANT
ACCOUNTING POLICIES The
following accounting policies have been applied consistently in the consolidated financial statements for all periods presented,
unless otherwise stated.
a. Basis
of presentation of the financial statements: These
financial statements have been prepared in accordance with International Financial Reporting Standards as issued by the International
Accounting Standards Board (“IFRS”). The Company’s financial statements have been prepared on a cost basis,
except for liability related to warrants that are measured at fair value through profit or loss.
b. Consolidated
financial statements: The
consolidated financial statements includ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its subsidiaries (the “Group”) are prepared as of the same dates and periods.
The consolidated financial statements are prepared using uniform accounting policies by all companies in the Group. Significant
intercompany balances and transactions and gains or losses resulting from intragroup transactions are eliminated in full in the
consolidated financial statements.
c. Functional
currency, reporting currency and foreign currency:
1. Functional
currency and reporting currency: The
presentation currency of the financial statements is the New Israeli Shekel (“NIS”). The
Company and its subsidiaries determine the functional currency of each entity, and this currency is used to separately measure
each entity's financial position and operating results. The Company's functional currency is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d. Convenience
translation into U.S. dollars: The
financial statements as of December 31, 2019 and for the year then ended have been translated into U.S. dollars using the exchange
rate of the U.S. dollar as of December 31, 2019 (U.S. $1.00 = NIS 3.456). The translation was made solely for convenience purposes. The
dollar amounts presented in these financial statements should not be construed as representing amounts that are receivable or
payable in dollars or convertible into dollars, unless otherwise indicated.
e. Cash
an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f. Restricted
cash: Restricted
cash is primarily invested to secure credit card payments and is used as security for the Company’s lease commitment.
g.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h. Property,
plant and equipment: Property,
plant and equipment are measured at cost, including directly attributable costs, less accumulated depreciation. Depreciation
is calculated on a straight-line basis over the useful life of the assets at annual rates as follows:
%
Computers and Electronic
Equipment 33
Laboratory and clinical experiments
equipment 15
Leasehold improvements (*)
Office furniture and equipment 7 - 15
(*) Leasehold
improvements are depreciated on a straight-line basis over the earlier of the lease term or the estimated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Research
and development expenses: Research
and development expenses are recognized in profit or loss when incurred. The conditions enabling capitalization of development
costs as an asset have not yet been met and, therefore, all development expenditures are recognized in profit or loss when incurred.
j. Government
grants: Government
grants are recognized when there is reasonable assurance that the grants will be received, and the Company will comply with the
attached conditions. Government grants received from the Israel-U.S. Binational Industrial Research and Development (“BIRD”)
Foundation are recognized upon receipt as a reduction in research and development expenses, as the Company evaluated that there
is reasonable assurance that the Company will not be required to pay royalties, based on the best estimate of future sales using
the original effective interest method.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Company did not recognize any impairment of non-financial assets for any of the periods presented.
l. Financial
instruments: Effective
January 1, 2019, the Company adopted IFRS 9 “Financial Instruments.”
1. Financial
Assets
a) Classification: The
financial assets of the Company are classified into the following two categories: (i)
financial assets at fair value through profit or loss, and (ii) financial assets at amortized cost. The classification is done
on the basis of the Company’s business model for managing the financial assets and the contractual cash flow characteristics
of the financial assets.
1) Financial
assets at amortized costs: Financial
assets at amortized cost are assets held pursuant to a business model whose objective is to hold assets in order to collect contractual
cash flows and the contractual terms of the financial assets give rise on specified dates to cash flows that are solely payments
of principal and interest on the principal amount outstanding. Financial
assets at amortized cost are included in current assets, except for those with maturities greater than 12 months after the balance
sheet date (in which case they are classified as non-current assets). The
Company’s financial assets at amortized cost are included in other receivables and bank deposits in the consolidated statements
of financial position.
2) Financial
assets at fair value through profit or loss: Financial
assets at fair value through profit or loss are assets not measured at amortized cost in accordance with (1)(a) above. Assets
in this category are classified as current assets if they are expected to be settled within 12 months; otherwise, they are classified
as non-current assets.
3)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except for trade receivables, which are recognized initially
at the amount of consideration that is unconditional unless they contain significant financing components. Financial
assets measured at fair value through profit or loss are initially recognized at fair value, and relate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 of Comprehensive Loss under financial income or expenses.
4)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Prior
to the effective date and adoption of IFRS 9, the financial assets of the Company were classified into the following categories:
(i) financial assets at fair value through profit or loss, and (ii) loans and receivables. The classification depended on the
purpose for which the financial assets were acquired. Also, prior to the adoption of IFRS 9, the Company assessed at December
31, 2018 whether there was any objective evidence that a financial asset or group of financial assets was impaired.
5) Financial
Liabilities:
a) Financial
liabilities at fair value through profit or loss Warrants
allotted to investors with a cashless exercise mechanism. In accordance with International Accounting Standard 32: “Financial
Instruments: Presentation”, these warrants are classified as a “financial liability”. As the aforementioned
liability is a non-equity derivative financial instrument, it is classified in accordance with IFRS 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b) Financial
liabilities at fair value through profit or loss Trade
payables and financial liabilities included in “other liabilities” are recognized initially at fair value and subsequently
measured at amortized cost using the effective interest method.
m.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he
following table presents the Quantitative disclosures of the fair value measurement hierarchy for the Group’s liabilities.
December
31, 2019
Fair
value measurements using input type
Level
1 Level
2 Total
Financial
liabilities related to Warrants to ADS (134 ) (2,038) (2,172 )
December
31, 2018
Fair
value measurements using input type
Level
1 Level
2 Total
Financial liabilities related to Warrants
to ADS (1,816 ) - (1,816 )
n. Treasury
shares Treasury
shares are measured at their acquisition cost and are presented as an offset against the Company’s equity. Any gain or loss
deriving from the purchase, sale, issuance or cancellation of treasury shares is recognized directly in equity.
o. Employee
benefit liabilities: The
Group has several employees benefits plans:
1. Short-term
employment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Post-
employment benefit plans are normally funded by contributions to insurance companies and are classified as defined contribution
plans. The
Company has defined contribution plans pursuant to Section 14 of the Israeli Severance Pay Law, into which the Company pays
fixed contributions and has no legal or constructive obligation to pay further contributions on account of severance pay, even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p. Share-based
payment transactions: The
Company’s employees and other service providers are entitled to remuneration in the form of equity-settled share-based payment
transactions and certain employees and other service providers are entitled to remuneration in the form of cash-settled share-based
payment transactions that are measured based on the increase in the Company’s share price.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In
case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satisfied, an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q. Loss
per share: Loss
per share is calculated by dividing the net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and from that date in basic loss per share.
r. Leases: The
Company has adopted IFRS 16 retrospectively from January 1, 2019 but has not restated comparative figures for the
year ended December 31, 2018 reporting period, as permitted under the modified retrospective approach. Upon the initial adoption
of the new standard the Company measured the right-of-use asset at an amount equal to the lease liability, as measured on the
transition date. For additional information please see Note 4.</t>
  </si>
  <si>
    <t>Significant Accounting Judgments, Estimates and Assumptions Used in Preparation of the Financial Statements</t>
  </si>
  <si>
    <t>Disclosure of accounting judgements and estimates [text block] [Abstract]</t>
  </si>
  <si>
    <t>Disclosure of accounting judgements and estimates [text block]</t>
  </si>
  <si>
    <t>NOTE
3: SIGNIFICANT
ACCOUNTING JUDGMENTS, ESTIMATES AND ASSUMPTIONS USED IN PREPARATION OF THE FINANCIAL STATEMENTS Estimates
and assumptions: The
preparation of the Group’s financial statements requires management to make estimates and assumptions that have an effect
on application of the accounting policies and on the reported amounts of assets, liabiliti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Determining
the fair value of share-based transactions The
fair value of share-based transactions is determined upon initial recognition using acceptable option pricing models. The model
is based on per-share price data and the exercise price and assumptions regarding expected volatility, expected life, expected
dividend and risk-free interest rate.</t>
  </si>
  <si>
    <t>Adoption of New and Revised Standards</t>
  </si>
  <si>
    <t>Disclosure of first-time adoption [text block] [Abstract]</t>
  </si>
  <si>
    <t>Disclosure of first-time adoption [text block]</t>
  </si>
  <si>
    <t xml:space="preserve">NOTE
4: ADOPTION
OF NEW AND REVISED STANDARDS Initial
application of IFRS 16 Leases: Effective
January 1, 2019, the company has applied IFRS 16 Leases (as issued by the IASB in January 2016). IFRS
16 introduces new or amended requirements with respect to lease accounting. It introduces significant changes to lessee accounting
by removing the distinction between operating and finance lease and requiring the recognition of a right-of-use asset and a lease
liability at commencement for all leases, except for short-term leases and leases of low value assets when such recognition exemptions
are adopted. The
company has applied IFRS 16 in accordance with the cumulative catch-up approach using the practical expedient of calculating the
liability based on the present value of the outstanding rentals and discounted on the incremental borrowing rate at the date of
transition. The right of use asset was then set to equal the liability. In
applying IFRS 16 for the first time, the Company used the following practical expedient permitted by the standard: Appling
a single discount rate to a portfolio of leases with reasonably similar characteristics;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by applying IAS-17 and IFRIC-4
to determining whether an arrangement contains a lease. Through
the end of the 2018 financial year, the leases of offices and vehicles by the Company were classified as operating leases and
payments made were charged to profit or loss on a straight-line basis over the period of the lease. From
January 1, 2019, the leases are recognized as right-of-use asset and a corresponding liability at the date at which the leased
asset is available for use by the Company. Each lease payment is allocated between the relative liability and financial cost.
The financial cost is charged to profit or loss under Financial Expense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including in-substance fixed payments) and variable lease payments which are based on an
index or a rate. Variable lease payments were not significant for the period. The
lease payments are discounted using the rate implicit in the lease. If this rate cannot be readily determined, the lessee uses
its incremental borrowing rate, being the rate that the lessee would have to pay to borrow the funds necessary to obtain an asset
of similar value in a similar economic environment with similar terms and condition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measured at cost, being the amount of the initial measurement of the lease liability and are subsequently measured
at cost less accumulated depreciation and impairment losses. The
company applies IAS 36 to determine whether a right-of-use asset is impaired and accounts for any identified impairment loss as
described in the ‘Property, Plant and Equipment’ policy. Leases
(Group as a lessee) Disclosure
required by IFRS 16 Right-of-use
assets
Offices Vehicles Total
Cost
Balance
as of January 1, 2019 1,317 297 1,614
Deductions
during the year - 146 146
Balance
as of December 31, 2019 1,317 151 1,468
Accumulated
Depreciation
Balance as of
January 1, 2019 - - -
Additions
during the year 329 104 433
329 104 433
Balance
as of December 31, 2019 988 47 1,035
Balance
as of December 31, 2019 (convenience translation into U.S. dollars (Note 2d) ) 286 13 299 The
company leases include offices and vehicles under operating lease. The average lease term is 3 years. Impact
on the comprehensive loss for the year
Convenience
translation
December 31, December 31,
2019 2019
NIS U.S.
dollars
Interest expenses on lease
liabilities 128 37
Expense relating to short-term leases 196 57
Depreciation
of right-of-use asset 433 125
757 219 Lease
liabilities
Convenience
translation
December 31, December 31,
2019 2019
N
I S U.S.
dollars
Non-current 677 196
Current 396 115
Total lease liabilities 1,073 311 Maturity
analysis of lease liabilities
Convenience
translation
December 31, December 31,
2019 2019
N
I S U.S.
dollars
Year 1 435 126
Year 2 413 119
Year 3 320 93
Year 4 6 2
Total undiscounted
cash payments 1,174 340 </t>
  </si>
  <si>
    <t>Other Receivables</t>
  </si>
  <si>
    <t>Disclosure of trade and other receivables [text block] [Abstract]</t>
  </si>
  <si>
    <t>Disclosure of trade and other receivables [text block]</t>
  </si>
  <si>
    <t xml:space="preserve">NOTE
5: OTHER
RECEIVABLES
Convenience
translation
December
31, December 31,
2018 2019 2019
N
I S U.S.
dollars
Other receivables 30 9 3
Government authorities 186 258 75
Prepaid expenses 600 202 58
816 469 136 </t>
  </si>
  <si>
    <t>Property, Plant and Equipment, Net</t>
  </si>
  <si>
    <t>Disclosure of property, plant and equipment [text block] [Abstract]</t>
  </si>
  <si>
    <t>Disclosure of property, plant and equipment [text block]</t>
  </si>
  <si>
    <t xml:space="preserve">NOTE
6: PROPERTY,
PLANT AND EQUIPMENT, NET Balance
as of December 31, 2019
Laboratory Leasehold Office
furniture Computers Total
Cost
Balance
as of January 1, 2019 1,777 396 220 359 2,752
Additions
during the year 108 - - 15 123
Deductions
during the year - - (1 ) (5 ) (6 )
Balance
as of December 31, 2019 1,885 396 219 369 2,869
Accumulated
Depreciation
Balance as of
January 1, 2019 536 366 45 261 1,208
Additions
during the year: 280 15 20 61 376
Deductions
during the year - - (*) (3 ) (3 )
Balance
as of December 31, 2019 816 381 65 319 1,581
Depreciated
cost as of December 31, 2019 1,069 15 154 50 1,288
Depreciated
cost as of December 31, 2019 (convenience translation into U.S. dollars (Note 2d) ) 309 4 45 15 373 Balance
as of December 31, 2018:
Laboratory Leasehold Office
furniture Computers Total
Cost
Balance as of January 1, 2018 1,250 384 171 295 2,100
Additions during
the year 527 12 49 64 652
Balance as of December 31,
2018 1,777 396 220 359 2,752
Accumulated
Depreciation
Balance as of January 1, 2018 302 241 31 182 756
Additions during
the year: 234 125 14 79 452
Balance as of December 31,
2018 536 366 45 261 1,208
Depreciated cost as of December 31,
2018 1,241 30 175 98 1,544 </t>
  </si>
  <si>
    <t>Other Payables</t>
  </si>
  <si>
    <t>Disclosure of Other Payables Explanatory [Abstract]</t>
  </si>
  <si>
    <t>Disclosure of Other Payables Explanatory [Text Block]</t>
  </si>
  <si>
    <t>NOTE
7: OTHER
PAYABLES
Convenience
translation
December
31, December 31,
2018 2019 2019
N
I S U.S.
dollars
Employees and payroll accruals
(*) 2,317 877 254
Accrued expenses 1,499 2,025 586
Other 196 178 51
4,012 3,080 891
(*) Balance
includes related parties (The Company’s CEO and the Chairman of the Board of Directors).</t>
  </si>
  <si>
    <t>Disclosure of classes of share capital [text block] [Abstract]</t>
  </si>
  <si>
    <t>Disclosure of classes of share capital [text block]</t>
  </si>
  <si>
    <t>NOTE
8: EQUITY
a. Changes
in share capital:
Number
of
Shares (issued
Balance
as of January 1, 2018 (*)
120,185,659
Issuance of shares and warrants 9,696,960
Exercise of share options 310,180
ADS granted 222,000
Balance
as of December 31, 2018 (*)
130,414,799
Issuance of
shares and warrants (see Note 8.5) 93,673,000
Balance
as of December 31, 2019 (*)
224,087,799
(*) Net
of 2,641,693 treasury shares of the Company, held by the Company.
1. In
February 2016, the Company completed a private placement of shares and warrants for a total of approximately NIS 8,000 and
issued 5,783,437 ordinary shares as well as 1,927,801 unlisted warrants exercisable for a period of 12 months, at an exercise
price of NIS 2.1 per warrant. Participants in the private placement also included related parties and an officer of the Company.
On May 16, 2016, the Company’s shareholders, at a general meeting, approved the participation of the controlling shareholder
and Chairman of the Board, Nuriel Kasbian Chirich, in the private placement, and accordingly he was allotted 287,769 shares
and 95,923 unlisted warrants of the Company on the same terms as the rest of the offerees. On January 9, 2017, the Company’s
shareholders, at general meeting of the Company’s shareholders, approved the extension of the exercise period of the
warrants until March 7, 2018. At March 7, 2018 the unlisted warrants expired.
2. On
July 28, 2016, the Company completed a US initial public offering (the “IPO”) of 1,292,308 ADSs and listed warrants
to purchase 969,231 ADSs (the “Listed Warrants”) at a combined price to the public of $6.50 resulting in Each
Listed Warrant is exercisable into one ADS, for a period of five years at an exercise price of US$7.50 per warrant. Since the
warrant exercise price is in US dollars, which is not the Company’s functional currency, the Listed Warrants were classified
as a financial liability at fair value and are marked to market through profit or loss in accordance with IFRS
9. The
Company granted the underwriters a 45-day over-allotment option to purchase up to 193,846 additional ADSs at a price of US$6.038
per ADS and/or additional Listed Warrants to purchase 145,385 ADSs, on the same terms as the warrants issued to the public, at
a price of US$0.007 per warrant. The underwriters partially exercised the over-allotment option resulting in the issuance of 65,890
Listed Warrants. The option to the Underwriters was recognized as a share-based payment transaction in accordance with IFRS 2
and was netted off the total consideration as issuance cost. Furthermore,
the Company issued to the underwriters unlisted warrants to purchase 77,538 ADSs at an exercise price of $8.80 per warrant and
exercisable for a period of four years. The underwriters’ unlisted warrants were classified as a share-based payment transaction
in accordance with IFRS 2 and netted off the total consideration as issuance cost. On April 4, 2017, underwriters’ warrants
to purchase 61,487 ADSs were exercised.
3. On
September 7, 2017, the Company sold to certain accredited investors an aggregate of 531,136 ADSs and 265,568 unregistered
warrants to purchase 265,568 ADSs in a registered direct offering at $8.10 per ADS in which it raised gross proceeds of NIS
15,214, (NIS 13,970 net of all issuance costs, including share-based awards granted). An amount of NIS 11,695 out of the consideration
related to the ADSs and classified as equity component, while an amount of NIS 2,481 related to the fair value of the warrants,
calculate by the Black–Scholes model, to purchase ADSs and was classified as a liability. Issuance costs amounting to
NIS 204 associated with the issuance of the warrants, have been recognized as finance expenses. The investor warrants were
exercisable for one year from issuance and had an exercise price of $12.07 per ADS, subject to adjustment as set forth therein.
The investor warrants were exercisable on a cashless basis if there were no effective registration statement registering the
ADSs underlying the warrants. The Company paid approximately $140 in placement agent fees and expenses and issued unregistered
placement agent warrants to purchase 7,492 ADSs on the same general terms as the investor warrants except they have an exercise
price of $10.125 per ADS. On September 10, 2018 all the investor warrants and the placement agent warrants were expired. Since
the warrant exercise price is in US dollars, which is not the Company’s functional currency, the unregistered warrants to
purchase ADS were classified as a financial liability at fair value and are marked to market through profit or loss. The
placement agent warrants were classified as a share-based payment transaction in accordance with IFRS 2 and netted off the total
consideration as issuance cost.
4. On
January 31, 2018, the Company sold to certain institutional investors an aggregate of 484,848 ADSs and 266,667 unregistered
warrants to purchase 266,667 ADSs in a registered direct offering at $8.25 per ADS in which it raised gross proceeds of NIS
13,620 (NIS 11,865 net of all issuance costs in the amount of NIS 1,755, including share-based awards granted). An amount
of NIS 10,024 out of the consideration related to the ADSs and classified as equity component, while an amount of NIS 2,113
related to the fair value of the warrants, calculate by the Black–Scholes model, to purchase ADSs and was classified
as a liability. Issuance costs amounting to NIS 272 associated with the issuance of the warrants, have been recognized as
finance expenses. The investor warrants may be exercised for one year from issuance and have an exercise price of $12.00 per
ADS, subject to adjustment as set forth therein. The investor warrants may be exercised on a cashless basis if there is no
effective registration statement registering the ADSs underlying the warrants. As part of the issuance costs, the Company
paid approximately $323 in placement agent fees and expenses and issued unregistered placement agent warrants to purchase
24,242 ADSs on the same general terms as the investor warrants except they have an exercise price of $10.31 per ADS. On January
30, 2019 all the investor warrants and the placement agent warrants were expired. Since
the warrant exercise price is in US dollars, which is not the Company’s functional currency, the unregistered warrants to
purchase ADS were classified as a financial liability at fair value and are marked to market through profit or loss in
accordance with IFRS 9. The
placement agent warrants were classified as a share-based payment transaction in accordance with IFRS 2 and was netted off the
total consideration as issuance cost.
5. On
February 12, 2019, the Company sold to certain institutional investors an aggregate of
1,889,000 units, each consisting of (i) one ADS, and (ii) one warrant to purchase one
ADS, at a public offering price of $1.50 per unit, and (b) 2,444,650 pre-funded units,
each consisting of (i) one prefunded warrant to purchase one ADS, and (ii) one warrant,
at a public offering price of $1.49 per Pre-funded unit. In connection with the offering,
the company granted the underwriters a 45-day option to purchase up to an additional
650,070 ADSs and/or 650,070 warrants to purchase up to an additional 650,070 ADSs. The
underwriters partially exercised their over-allotment option to purchase an aggregate
of 350,000 additional ADS and additional warrants to purchase 650,070 ADSs. Subsequently,
of the pre-funded warrants issued, the company issued 2,444,650 ADSs upon exercise of
pre-funded warrants. The company raised gross proceeds of NIS 25,422 (NIS 20,796 net
of all issuance costs in the amount of NIS 4,626, including share-based awards granted).
An amount of NIS 13,505 out of the consideration was related to the ADSs and classified
as equity component, while an amount of NIS 8,999 was related to the fair value of the
non-tradable Warrants and was classified as a liability. Since
the warrant exercise price is in US dollars, which is not the Company’s functional currency, the unregistered warrants to
purchase ADS were classified as a financial liability at fair value and are marked to market through profit or loss in
accordance with IFRS 9. The
underwriters’ unlisted warrants were classified as a share-based payment transaction in accordance with IFRS 2 and netted
off the total consideration as issuance cost. Furthermore,
the Company issued to the underwriters unlisted warrants to purchase 109,642 ADSs at an exercise price of $1.5 per warrant and
exercisable for a period of five years. The underwriters’ unlisted warrants were classified as a share-based payment transaction
in accordance with IFRS 2 and netted off the total consideration as issuance cost.
b. Rights
related to ordinary shares All
ordinary shares shall have equal rights and each ordinary share shall entitle the holder the following rights:
1. The
right to receive notices of any general meeting of shareholders, to participate in meetings and vote on any matter raised
in the meeting. Each ordinary share entitles its holder to one vote.
2. The
right to participate in any distribution by the Company to its shareholders and receive dividends and / or bonus shares, if
distributed in accordance with the Company articles of association.
3. The
right to participate at the time of liquidation of the Company, in the distribution of the Company’s assets permitted
to be distributed in proportion to the number of shares allocated and the degree of repayment by the shareholders, if not
fully paid, and subject to the provisions of the articles of association of the Company and without prejudice to existing
rights of shareholders of any kind.</t>
  </si>
  <si>
    <t>Share-Based Compensation</t>
  </si>
  <si>
    <t>Disclosure of share-based payment arrangements [text block] [Abstract]</t>
  </si>
  <si>
    <t>Disclosure of share-based payment arrangements [text block]</t>
  </si>
  <si>
    <t xml:space="preserve">NOTE
9: SHARE-BASED
COMPENSATION
a. In
February 2014, the Company’s board of directors adopted an Employee Shares Incentive Plan (the “2014 Plan”).
Under the 2014 Plan, options may be granted to employees, officers, directors, consultants, advisers and service providers
of the Company. On
June 20, 2019, the board of directors approved an increase to the Company’s option pool of 20,000,000 options. As a result,
the Company has a total of 37,100,000 options in the pool.
b. On
November 23, 2015, the Company’s shareholders, at a general meeting of shareholders approved the former Deputy CEO and
CFO terms of service, including a grant of options, which is an exception from the Company’s compensation policy, as
further described below. The terms of service included among others, a grant of 2,658,246 options, exercisable for 2,658,246
ordinary shares, no par value, of the Company at an exercise price of NIS 1.286 per share. The total benefit in respect of
the grant calculated at the grant date was NIS 3,033. On
March 28, 2017, 500,000 options were exercised into 500,000 ordinary shares by the Company’s former Deputy CEO and CFO. During
January 2018, 310,180 options were exercised into 310,180 ordinary shares by the Company’s former Deputy CEO and CFO. The
remaining 297,420 options expired on February 28, 2018.
c. Details
on share-based payment for service providers:
1. On
November 26, 2018 the Company issued 9,000 ADSs to a consultant. On November 12, 2018, the board of directors approved the
issuance of ADSs.
2. On
December 2, 2018 the Company issued 2,100 ADSs to a consultant. On November 12, 2018,
the board of directors approved the issuance of ADSs. In addition, the Company issued
warrants to purchase 4,500 ADSs exercisable at $4.803 per ADS for one year from the agreement
date and are fully vested from the issuance date. On November 14, 2019 all the warrants
were expired.
3. On
May 20, 2019 the board of directors approved to a consultant a grant of 672,264 warrants, exercisable for 672,264 ADSs of
the Company at an exercise price of USD 0.01 per ADS.
d. Expense
recognized in the financial statements: The
expense that was recognized for services received from employees, directors and service providers is as follows:
Convenience
translation (Note
2d)
Year
ended December
31, Year
ended December 31,
2017 2018 2019 2019
N
I S U.S.
dollars
Research and development 1,940 807 513 148
General and administrative 3,444 3,730 2,195 636
Total share-based
compensation 5,384 4,537 2,708 784
e. Activity
during the year: The
table below includes the number of share options, and the weighted average of their exercise prices:
2018 2019
Number
of options Weighted Average Exercise
price Number
of options Weighted Average Exercise
price
NIS NIS
Outstanding
at beginning of year 10,752,668 1.18 13,014,147 1.18
Options
exercised for shares (310,180 ) 1.29 - -
Options
forfeited (170,375 ) 1.34 (4,556,865 ) 0.70
Option
Expired (693,756 ) 1.39 (671,438 ) 1.21
Granted 3,435,790 1.21 14,307,660 0.12
Outstanding
at end of year 13,014,147 1.18 22,093,504 0.59
f. The
following table summarize information about the Company’s outstanding and exercisable options granted to employees and
consultants as of December 31, 2019:
Exercise price (Range) Options outstanding as of December 31, 2019 Weighted average remaining contractual term Options exercisable as of December 31, 2019 Weighted average remaining contractual term
(years) (years)
0.001 - 1.35 19,817,294 8.5 11,905,177 8.1
1.35 - 1.8 2,060,210 6.0 1,609,061 5.4
1.8 - 2.1 216,000 5.6 216,000 5.6
22,093,504 8.2 13,730,238 7.8
g. Measuring
the fair value of share options settled by equity instruments: The
Company measures the fair value of the options under the Black-Scholes model. Fair values were estimated using the following assumptions
for the years ended December 31, 2018 and 2019, is as follows:
2018 2019
Dividend yield (%) 0 0
Expected volatility of the share
prices (%) 59.23%-84.66% 77.75%
Risk-free interest rate (%) 1.86%-3.19% 2.14%
Expected life of share options (years) 1-10 10 Based
on the assumptions above, the fair value of options granted in the years 2018-2019 was NIS 4,676,895 at the grant date. The
determination of the grant date fair value of options using an option pricing model (the Company utilizes the Black-Scholes model)
is affected by estimates and assumptions regarding several complex and subjective variables. These variables include the expected
volatility of the Company’s share price over the expected term of the options, share option exercise and cancellation behaviors,
risk-free interest rates and expected dividends, which are estimated as follows:
1. The
expected share price volatility is based on the historical volatility in the trading price of the Company’s ordinary
shares as well as comparable companies on the benchmarks of related companies.
2. The
expected term of options granted is based upon the contractual life of the options and represents the period that options
granted are expected to be outstanding.
3. The
risk-free interest rate is based on the yield from government bonds with a term equivalent to the contractual life of the
options.
4. The
Company has never declared or paid any cash dividends and does not presently plan to pay cash dividends in the foreseeable
future. Consequently, the Company uses an expected dividend yield of zero. </t>
  </si>
  <si>
    <t>Taxes on Income</t>
  </si>
  <si>
    <t>Disclosure of income tax [text block] [Abstract]</t>
  </si>
  <si>
    <t>Disclosure of income tax [text block]</t>
  </si>
  <si>
    <t>NOTE
10: TAXES
ON INCOME
a. Corporate
tax rates in Israel: The
Israeli corporate income tax rate was 23% in 2019, 23% in 2018, and 24% in 2017 A
company incorporated in the U.S. - weighted tax rate of about 21% (Federal tax, State tax and city tax of the city where the company
operates). Cellect
Biotech Inc is subject to the U.S. federal tax reform (Tax Cuts and Jobs Act of 2017).
b. Final
tax assessments: The
Company and its subsidiary received final tax assessments through tax years 2012. In
2018, the Company received final tax assessments for the years 2013-2016 following an audit of the income tax of ITA.
c. Net
operating carry forwards losses for tax purposes and other temporary differences: As
of December 31, 2019, the Company had carried forward operating losses amounting to approximately NIS 79,263. The
Company did not recognize deferred tax assets for carry forward operating and capital losses and other temporary differences because
their utilization in the foreseeable future is not probable.</t>
  </si>
  <si>
    <t>Contingent Liabilities and Commitments</t>
  </si>
  <si>
    <t>Disclosure of commitments and contingent liabilities [text block] [Abstract]</t>
  </si>
  <si>
    <t>Disclosure of commitments and contingent liabilities [text block]</t>
  </si>
  <si>
    <t>NOTE
11: CONTINGENT
LIABILITIES AND COMMITMENTS
a. Commitments
1. On
September 1, 2015, the Company signed a lease agreement for new offices. The aforementioned
lease agreement is for a minimum period of three years from the date of signing the agreement.
On October 15, 2018 the lease agreement was extended for two additional years until October
14, 2020. During 2018, the Company signed a new lease agreement for additional offices
in the same building. The aforementioned lease agreement, is for a minimum period of
18 months. The
future minimum lease fees payable as of December 31, 2019 are NIS 376, NIS 376, NIS 297 for the years 2020, 2021 and 2022
respectively. The
Company has entered into operating lease agreements for vehicles. These leases have an average life of three years with no option
to extend the contract. The Company has the right to terminate the agreement before the end of the three years and will be required
to pay an early termination penalty of between one to three months of the lease. The
future minimum lease fees payable as of December 31, 2019 are NIS 58, NIS 38, NIS 23, NIS 6 for the years 2020, 2021, 2022 and
2023 respectively.
2. The
Company participated in programs sponsored by the Israel-United States Binational Industrial Research and Development Foundation
(BIRD) for the support of research and development activities. The Company is obligated to pay royalties to BIRD, amounting
to 5% of the gross sales of the products and other related revenues developed from such activities, up to an amount of 150%
from the grant received from BIRD by the Company indexed to the U.S. consumer price index. As
of December 31, 2018, the Company received an aggregate grant of $120 from the BIRD Foundation in support of the development and
commercialization of the Company’s stem cell selection technology in collaboration with Entegris. The Company is no longer
pursuing its collaboration with Entegris and does not expect to receive additional grants in the future.
b. Liens: The
Company provided a NIS 51 restricted bank deposit to secure credit card payments. The
Company provided a NIS 163 restricted bank deposit to secure the rent payment.</t>
  </si>
  <si>
    <t>Balances and Transactions with Related Parties</t>
  </si>
  <si>
    <t>Disclosure of related party [text block] [Abstract]</t>
  </si>
  <si>
    <t>Disclosure of related party [text block]</t>
  </si>
  <si>
    <t>NOTE
12: BALANCES
AND TRANSACTIONS WITH RELATED PARTIES
a. Related
party balances
Convenience
translation (Note
2d)
December
31 Year
ended December
31,
2018 2019 2019
Key
management personnel Other
related parties Key
management personnel Other
related parties Key
management personnel Other
related parties
NIS U.S.
Dollars
Other
payables 687 848 415 108 120 31
687 848 415 108 120 31 The
other payables include annual gross salaries, compensation, share based payment and accrued vacation.
b. The
directors and senior managers of the Company are entitled, in addition to salary, to non-cash benefits (such as a car, medical
insurance, etc.). Benefits
for employment of key management personnel (including directors) employed in the Company:
Convenience
translation (Note
2d)
Year
ended December 31, Year
ended December 31,
2017 2018 2019 2019
No.
of people Amount NIS No.
of people Amount NIS No.
of people Amount NIS Amount U.S.
dollars
Short-term
employee benefits 5 7,816 8 8,790 4 5,190 1,502
c. Benefits
for employment of key management personnel (including directors) that are not employed in the Company:
Convenience
translation (Note
2d)
Year
ended December 31, Year
ended December 31,
2017 2018 2019 2019
No.
of people Amount NIS No.
of people Amount NIS No.
of people Amount NIS Amount U.S.
dollars
Directors’
fees 8 682 7 1,027 7 636 184
8 682 7 1,027 7 636 184
d. Transactions
with related parties:
Convenience
translation (Note
2d)
Year
ended December 31, Year
ended December
31,
2017 2018 2019 2019
Key
management personnel Related
parties Key
management personnel Related
parties Key
management personnel Related
parties Key
management personnel Related
parties
Research
and development expenses 634 2,661 2,107 913 1,326 - 384 -
General
and administrative expenses 2,014 2,507 2,254 3,517 2,560 1,304 741 377
2,648 5,168 4,361 4,430 3,886 1,304 1,125 377 The
transactions with related parties include annual gross salaries, compensation and share based payment.</t>
  </si>
  <si>
    <t>Subsequent Events</t>
  </si>
  <si>
    <t>Disclosure of events after reporting period [text block] [Abstract]</t>
  </si>
  <si>
    <t>Disclosure of events after reporting period [text block]</t>
  </si>
  <si>
    <t>NOTE 13: SUBSEQUENT
EVENTS
1. On
January 7, 2020, the Company entered into Securities Purchase Agreements with certain
institutional investors providing for the issuance of an aggregate of 1,000,000 American
Depositary Shares (the “ADSs”) each representing 100 of the Company’s
ordinary shares in a registered direct offering at a purchase price of $3.00 per ADS,
resulting in gross proceeds of approximately NIS 10,410 (NIS 9,115 net of all issuance
costs).
2. On
January 9, 2020, Mr. Kasbian Nuriel Chirich, chairman of the board of directors notified
the Company that he resigns from his position as the Company’s chairman of the
board as well as director. The Board of Directors elected Mr. Nahmias as a director and
to serve as Chairman of the Board of Directors.
3. On
March 4, 2020, the Board of Directors approved commercial Letter Of Intent (LOI) with
Canndoc Ltd (“Canndoc”), a wholly owned subsidiary of Intercure Ltd. (“Intercure”).
The Company will acquire from Canndoc all rights to the use of Canndoc’s products
for the reduction of opioid usage, including accumulated data, as well as on-going and
pipeline of clinical trials. In addition, Canndoc will supply to the Company, over the
course of the next five years, with a minimum of 6 tons of GMP pharma grade cannabis
products with a value of $18 million USD. The Company will have the option to extend
the agreement for an additional period of 5 years, until 2029. The products will be distributed
and sold on behalf of Cellect by Canndoc’ s existing distribution channels. The
comapny will issue to Canndoc 1,023,720 American Depositary Receipts (“ADRs”)
representing 19% of Cellect’s share capital on partially diluted basis. In addition
to the strategic commercial agreement, the companies are considering expanding their
collaboration and have signed a non-binding LOI for a full merger. Under preliminary
details, the Company will acquire from Intercure all of Canndoc’s outstanding shares,
in exchange for additional Cellect ADRs to be in total approximately 95% (approximately
93% on a fully diluted basis) of the merged company. The proposed merger is subject to
definitive agreement, Board approval and customary closing conditions, including the
approval of the IMCA (Israeli Medical Cannabis Agency) and Cellect’s shareholders.
The parties aim to close such transaction in 2020. The parties
agreed to act jointly in order to fulfill all the requirements to enable the Company
to continue to trade on the NASDAQ and, for this purpose, Intercure has committed to
invest a cash sum of at least $3 million USD in any public offering that Cellect may
undertake, at a price of not less than $4.50 USD per ADR.
4.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On January 30, 2020, the World Health Organization
declared the outbreak a pandemic and a global emergency. In addition, several countries
have imposed travel bans in response to the outbreak. To date, the pandemic and governmental
responses have hampered our ability to enroll patients and conduct clinical trials. The
extent to which the pandemic and governmental responses will continue to affect our ability
to conduct clinical trials and otherwise affect our operations will depend on future
developments, which are highly uncertain and cannot be predicted with confidence, including
the duration of the pandemic, new information which may emerge concerning the severity
of the coronavirus, and the actions to contain the coronavirus or treat its impact, among
others. However, the continued spread of the coronavirus globally and governmental actions
to contain it could adversely affect our operations. In particular, we may not be able
to conduct clinical trials, because of difficulty in recruiting patients, obtaining Fas
ligand and other raw materials we use in clinical trials, finding facilities in which
to conduct clinical trials, enter into, or continue collaboration in, strategic relationships,
and/or obtain sufficient additional sufficient funds to finance our operations, any of
which could materially and adversely affect our business.</t>
  </si>
  <si>
    <t>Accounting Policies, by Policy (Policies)</t>
  </si>
  <si>
    <t>Accounting Policies [Abstract]</t>
  </si>
  <si>
    <t>Basis of presentation of the financial statements:</t>
  </si>
  <si>
    <t>a. Basis
of presentation of the financial statements: These
financial statements have been prepared in accordance with International Financial Reporting Standards as issued by the International
Accounting Standards Board (“IFRS”). The Company’s financial statements have been prepared on a cost basis,
except for liability related to warrants that are measured at fair value through profit or loss.</t>
  </si>
  <si>
    <t>Consolidated financial statements:</t>
  </si>
  <si>
    <t>b. Consolidated
financial statements: The
consolidated financial statements includ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its subsidiaries (the “Group”) are prepared as of the same dates and periods.
The consolidated financial statements are prepared using uniform accounting policies by all companies in the Group. Significant
intercompany balances and transactions and gains or losses resulting from intragroup transactions are eliminated in full in the
consolidated financial statements.</t>
  </si>
  <si>
    <t>Functional currency, reporting currency and foreign currency:</t>
  </si>
  <si>
    <t>c. Functional
currency, reporting currency and foreign currency:
1. Functional
currency and reporting currency: The
presentation currency of the financial statements is the New Israeli Shekel (“NIS”). The
Company and its subsidiaries determine the functional currency of each entity, and this currency is used to separately measure
each entity's financial position and operating results. The Company's functional currency is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t>
  </si>
  <si>
    <t>Convenience translation into U.S. dollars:</t>
  </si>
  <si>
    <t>d. Convenience
translation into U.S. dollars: The
financial statements as of December 31, 2019 and for the year then ended have been translated into U.S. dollars using the exchange
rate of the U.S. dollar as of December 31, 2019 (U.S. $1.00 = NIS 3.456). The translation was made solely for convenience purposes. The
dollar amounts presented in these financial statements should not be construed as representing amounts that are receivable or
payable in dollars or convertible into dollars, unless otherwise indicated.</t>
  </si>
  <si>
    <t>Cash and Cash equivalents:</t>
  </si>
  <si>
    <t>e. Cash
an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si>
  <si>
    <t>Restricted cash:</t>
  </si>
  <si>
    <t>f. Restricted
cash: Restricted
cash is primarily invested to secure credit card payments and is used as security for the Company’s lease commitment.</t>
  </si>
  <si>
    <t>Taxes on income:</t>
  </si>
  <si>
    <t>g.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t>
  </si>
  <si>
    <t>Property, plant and equipment:</t>
  </si>
  <si>
    <t>h. Property,
plant and equipment: Property,
plant and equipment are measured at cost, including directly attributable costs, less accumulated depreciation. Depreciation
is calculated on a straight-line basis over the useful life of the assets at annual rates as follows:
%
Computers and Electronic
Equipment 33
Laboratory and clinical experiments
equipment 15
Leasehold improvements (*)
Office furniture and equipment 7 - 15
(*) Leasehold
improvements are depreciated on a straight-line basis over the earlier of the lease term or the estimated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si>
  <si>
    <t>Research and development expenses:</t>
  </si>
  <si>
    <t>i. Research
and development expenses: Research
and development expenses are recognized in profit or loss when incurred. The conditions enabling capitalization of development
costs as an asset have not yet been met and, therefore, all development expenditures are recognized in profit or loss when incurred.</t>
  </si>
  <si>
    <t>Government grants:</t>
  </si>
  <si>
    <t>j. Government
grants: Government
grants are recognized when there is reasonable assurance that the grants will be received, and the Company will comply with the
attached conditions. Government grants received from the Israel-U.S. Binational Industrial Research and Development (“BIRD”)
Foundation are recognized upon receipt as a reduction in research and development expenses, as the Company evaluated that there
is reasonable assurance that the Company will not be required to pay royalties, based on the best estimate of future sales using
the original effective interest method.</t>
  </si>
  <si>
    <t>Impairment of non-financial assets:</t>
  </si>
  <si>
    <t>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Company did not recognize any impairment of non-financial assets for any of the periods presented.</t>
  </si>
  <si>
    <t>Financial instruments:</t>
  </si>
  <si>
    <t>l. Financial
instruments: Effective
January 1, 2019, the Company adopted IFRS 9 “Financial Instruments.”
1. Financial
Assets
a) Classification: The
financial assets of the Company are classified into the following two categories: (i)
financial assets at fair value through profit or loss, and (ii) financial assets at amortized cost. The classification is done
on the basis of the Company’s business model for managing the financial assets and the contractual cash flow characteristics
of the financial assets.
1) Financial
assets at amortized costs: Financial
assets at amortized cost are assets held pursuant to a business model whose objective is to hold assets in order to collect contractual
cash flows and the contractual terms of the financial assets give rise on specified dates to cash flows that are solely payments
of principal and interest on the principal amount outstanding. Financial
assets at amortized cost are included in current assets, except for those with maturities greater than 12 months after the balance
sheet date (in which case they are classified as non-current assets). The
Company’s financial assets at amortized cost are included in other receivables and bank deposits in the consolidated statements
of financial position.
2) Financial
assets at fair value through profit or loss: Financial
assets at fair value through profit or loss are assets not measured at amortized cost in accordance with (1)(a) above. Assets
in this category are classified as current assets if they are expected to be settled within 12 months; otherwise, they are classified
as non-current assets.
3)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except for trade receivables, which are recognized initially
at the amount of consideration that is unconditional unless they contain significant financing components. Financial
assets measured at fair value through profit or loss are initially recognized at fair value, and relate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 of Comprehensive Loss under financial income or expenses.
4)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Prior
to the effective date and adoption of IFRS 9, the financial assets of the Company were classified into the following categories:
(i) financial assets at fair value through profit or loss, and (ii) loans and receivables. The classification depended on the
purpose for which the financial assets were acquired. Also, prior to the adoption of IFRS 9, the Company assessed at December
31, 2018 whether there was any objective evidence that a financial asset or group of financial assets was impaired.
5) Financial
Liabilities:
a) Financial
liabilities at fair value through profit or loss Warrants
allotted to investors with a cashless exercise mechanism. In accordance with International Accounting Standard 32: “Financial
Instruments: Presentation”, these warrants are classified as a “financial liability”. As the aforementioned
liability is a non-equity derivative financial instrument, it is classified in accordance with IFRS 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b) Financial
liabilities at fair value through profit or loss Trade
payables and financial liabilities included in “other liabilities” are recognized initially at fair value and subsequently
measured at amortized cost using the effective interest method.</t>
  </si>
  <si>
    <t>Fair value measurement:</t>
  </si>
  <si>
    <t>m.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he
following table presents the Quantitative disclosures of the fair value measurement hierarchy for the Group’s liabilities.
December
31, 2019
Fair
value measurements using input type
Level
1 Level
2 Total
Financial
liabilities related to Warrants to ADS (134 ) (2,038) (2,172 )
December
31, 2018
Fair
value measurements using input type
Level
1 Level
2 Total
Financial liabilities related to Warrants
to ADS (1,816 ) - (1,816 )</t>
  </si>
  <si>
    <t>Treasury shares:</t>
  </si>
  <si>
    <t>n. Treasury
shares Treasury
shares are measured at their acquisition cost and are presented as an offset against the Company’s equity. Any gain or loss
deriving from the purchase, sale, issuance or cancellation of treasury shares is recognized directly in equity.</t>
  </si>
  <si>
    <t>Employee benefit liabilities:</t>
  </si>
  <si>
    <t>o. Employee
benefit liabilities: The
Group has several employees benefits plans:
1. Short-term
employment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Post-
employment benefit plans are normally funded by contributions to insurance companies and are classified as defined contribution
plans. The
Company has defined contribution plans pursuant to Section 14 of the Israeli Severance Pay Law, into which the Company pays
fixed contributions and has no legal or constructive obligation to pay further contributions on account of severance pay, even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si>
  <si>
    <t>Share-based payment transactions:</t>
  </si>
  <si>
    <t>p. Share-based
payment transactions: The
Company’s employees and other service providers are entitled to remuneration in the form of equity-settled share-based payment
transactions and certain employees and other service providers are entitled to remuneration in the form of cash-settled share-based
payment transactions that are measured based on the increase in the Company’s share price.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In
case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satisfied, an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t>
  </si>
  <si>
    <t>Loss per share:</t>
  </si>
  <si>
    <t>q. Loss
per share: Loss
per share is calculated by dividing the net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and from that date in basic loss per share.</t>
  </si>
  <si>
    <t>Leases:</t>
  </si>
  <si>
    <t>r. Leases: The
Company has adopted IFRS 16 retrospectively from January 1, 2019 but has not restated comparative figures for the
year ended December 31, 2018 reporting period, as permitted under the modified retrospective approach. Upon the initial adoption
of the new standard the Company measured the right-of-use asset at an amount equal to the lease liability, as measured on the
transition date. For additional information please see Note 4.</t>
  </si>
  <si>
    <t>Significant Accounting Policies (Tables)</t>
  </si>
  <si>
    <t>Disclosure of Detailed Information about Useful Lives Property Plant and Equipment Explanatory [Table Text Block]</t>
  </si>
  <si>
    <t>%
Computers and Electronic
Equipment 33
Laboratory and clinical experiments
equipment 15
Leasehold improvements (*)
Office furniture and equipment 7 - 15</t>
  </si>
  <si>
    <t>Disclosure of fair value of financial instruments [text block]</t>
  </si>
  <si>
    <t>December
31, 2019
Fair
value measurements using input type
Level
1 Level
2 Total
Financial
liabilities related to Warrants to ADS (134 ) (2,038) (2,172 )
December
31, 2018
Fair
value measurements using input type
Level
1 Level
2 Total
Financial liabilities related to Warrants
to ADS (1,816 ) - (1,816 )</t>
  </si>
  <si>
    <t>Adoption of New and Revised Standards (Tables)</t>
  </si>
  <si>
    <t>Schedule of right-of-use assets [table text block]</t>
  </si>
  <si>
    <t xml:space="preserve">Offices Vehicles Total
Cost
Balance
as of January 1, 2019 1,317 297 1,614
Deductions
during the year - 146 146
Balance
as of December 31, 2019 1,317 151 1,468
Accumulated
Depreciation
Balance as of
January 1, 2019 - - -
Additions
during the year 329 104 433
329 104 433
Balance
as of December 31, 2019 988 47 1,035
Balance
as of December 31, 2019 (convenience translation into U.S. dollars (Note 2d) ) 286 13 299 </t>
  </si>
  <si>
    <t>Schedule of impact on the comprehensive loss for the year [table text block]</t>
  </si>
  <si>
    <t xml:space="preserve">Convenience
translation
December 31, December 31,
2019 2019
NIS U.S.
dollars
Interest expenses on lease
liabilities 128 37
Expense relating to short-term leases 196 57
Depreciation
of right-of-use asset 433 125
757 219 </t>
  </si>
  <si>
    <t>Schedule of lease liabilities [table text block]</t>
  </si>
  <si>
    <t xml:space="preserve">Convenience
translation
December 31, December 31,
2019 2019
N
I S U.S.
dollars
Non-current 677 196
Current 396 115
Total lease liabilities 1,073 311 </t>
  </si>
  <si>
    <t>Schedule of maturity analysis of lease liabilities [table text block]</t>
  </si>
  <si>
    <t xml:space="preserve">Convenience
translation
December 31, December 31,
2019 2019
N
I S U.S.
dollars
Year 1 435 126
Year 2 413 119
Year 3 320 93
Year 4 6 2
Total undiscounted
cash payments 1,174 340 </t>
  </si>
  <si>
    <t>Other Receivables (Tables)</t>
  </si>
  <si>
    <t>Schedule of other receivables [table text block]</t>
  </si>
  <si>
    <t xml:space="preserve">Convenience
translation
December
31, December 31,
2018 2019 2019
N
I S U.S.
dollars
Other receivables 30 9 3
Government authorities 186 258 75
Prepaid expenses 600 202 58
816 469 136 </t>
  </si>
  <si>
    <t>Property, Plant and Equipment, Net (Tables)</t>
  </si>
  <si>
    <t>Disclosure of detailed information about property, plant and equipment [text block]</t>
  </si>
  <si>
    <t xml:space="preserve">Laboratory Leasehold Office
furniture Computers Total
Cost
Balance
as of January 1, 2019 1,777 396 220 359 2,752
Additions
during the year 108 - - 15 123
Deductions
during the year - - (1 ) (5 ) (6 )
Balance
as of December 31, 2019 1,885 396 219 369 2,869
Accumulated
Depreciation
Balance as of
January 1, 2019 536 366 45 261 1,208
Additions
during the year: 280 15 20 61 376
Deductions
during the year - - (*) (3 ) (3 )
Balance
as of December 31, 2019 816 381 65 319 1,581
Depreciated
cost as of December 31, 2019 1,069 15 154 50 1,288
Depreciated
cost as of December 31, 2019 (convenience translation into U.S. dollars (Note 2d) ) 309 4 45 15 373
Laboratory Leasehold Office
furniture Computers Total
Cost
Balance as of January 1, 2018 1,250 384 171 295 2,100
Additions during
the year 527 12 49 64 652
Balance as of December 31,
2018 1,777 396 220 359 2,752
Accumulated
Depreciation
Balance as of January 1, 2018 302 241 31 182 756
Additions during
the year: 234 125 14 79 452
Balance as of December 31,
2018 536 366 45 261 1,208
Depreciated cost as of December 31,
2018 1,241 30 175 98 1,544 </t>
  </si>
  <si>
    <t>Other Payables (Tables)</t>
  </si>
  <si>
    <t>Disclosure of Detailed Information about Other Payables Explanatory [Table Text Block]</t>
  </si>
  <si>
    <t>Convenience
translation
December
31, December 31,
2018 2019 2019
N
I S U.S.
dollars
Employees and payroll accruals
(*) 2,317 877 254
Accrued expenses 1,499 2,025 586
Other 196 178 51
4,012 3,080 891
(*) Balance
includes related parties (The Company’s CEO and the Chairman of the Board of Directors).</t>
  </si>
  <si>
    <t>Equity (Tables)</t>
  </si>
  <si>
    <t>Disclosure of Detailed Information About Equity Explanatory [Table Text Block]</t>
  </si>
  <si>
    <t>Number
of
Shares (issued
Balance
as of January 1, 2018 (*)
120,185,659
Issuance of shares and warrants 9,696,960
Exercise of share options 310,180
ADS granted 222,000
Balance
as of December 31, 2018 (*)
130,414,799
Issuance of
shares and warrants (see Note 8.5) 93,673,000
Balance
as of December 31, 2019 (*)
224,087,799
(*) Net
of 2,641,693 treasury shares of the Company, held by the Company.</t>
  </si>
  <si>
    <t>Share-Based Compensation (Tables)</t>
  </si>
  <si>
    <t>Schedule of services received from employees, directors and service providers [table text block]</t>
  </si>
  <si>
    <t xml:space="preserve">Convenience
translation (Note
2d)
Year
ended December
31, Year
ended December 31,
2017 2018 2019 2019
N
I S U.S.
dollars
Research and development 1,940 807 513 148
General and administrative 3,444 3,730 2,195 636
Total share-based
compensation 5,384 4,537 2,708 784 </t>
  </si>
  <si>
    <t>Schedule of number of share options and weighted average exercise prices [table text block]</t>
  </si>
  <si>
    <t xml:space="preserve">2018 2019
Number
of options Weighted Average Exercise
price Number
of options Weighted Average Exercise
price
NIS NIS
Outstanding
at beginning of year 10,752,668 1.18 13,014,147 1.18
Options
exercised for shares (310,180 ) 1.29 - -
Options
forfeited (170,375 ) 1.34 (4,556,865 ) 0.70
Option
Expired (693,756 ) 1.39 (671,438 ) 1.21
Granted 3,435,790 1.21 14,307,660 0.12
Outstanding
at end of year 13,014,147 1.18 22,093,504 0.59 </t>
  </si>
  <si>
    <t>Disclosure of transactions between related parties [text block]</t>
  </si>
  <si>
    <t>Exercise price (Range) Options outstanding as of December 31, 2019 Weighted average remaining contractual term Options exercisable as of December 31, 2019 Weighted average remaining contractual term
(years) (years)
0.001 - 1.35 19,817,294 8.5 11,905,177 8.1
1.35 - 1.8 2,060,210 6.0 1,609,061 5.4
1.8 - 2.1 216,000 5.6 216,000 5.6
22,093,504 8.2 13,730,238 7.8</t>
  </si>
  <si>
    <t>Schedule of outstanding and exercisable options granted to employees and consultants [table text block]</t>
  </si>
  <si>
    <t>2018 2019
Dividend yield (%) 0 0
Expected volatility of the share
prices (%) 59.23%-84.66% 77.75%
Risk-free interest rate (%) 1.86%-3.19% 2.14%
Expected life of share options (years) 1-10 10</t>
  </si>
  <si>
    <t>Balances and Transactions with Related Parties (Tables)</t>
  </si>
  <si>
    <t>Schedule of detailed information about related party balances [Table Text Block]</t>
  </si>
  <si>
    <t xml:space="preserve">Convenience
translation (Note
2d)
December
31 Year
ended December
31,
2018 2019 2019
Key
management personnel Other
related parties Key
management personnel Other
related parties Key
management personnel Other
related parties
NIS U.S.
Dollars
Other
payables 687 848 415 108 120 31
687 848 415 108 120 31 </t>
  </si>
  <si>
    <t>Schedule of benefits for employment of key management personnel (including directors) employed [Table Text Block]</t>
  </si>
  <si>
    <t xml:space="preserve">Convenience
translation (Note
2d)
Year
ended December 31, Year
ended December 31,
2017 2018 2019 2019
No.
of people Amount NIS No.
of people Amount NIS No.
of people Amount NIS Amount U.S.
dollars
Short-term
employee benefits 5 7,816 8 8,790 4 5,190 1,502 </t>
  </si>
  <si>
    <t>Schedule of benefits for employment of key management personnel (including directors) not employed [Table Text Block]</t>
  </si>
  <si>
    <t xml:space="preserve">Convenience
translation (Note
2d)
Year
ended December 31, Year
ended December 31,
2017 2018 2019 2019
No.
of people Amount NIS No.
of people Amount NIS No.
of people Amount NIS Amount U.S.
dollars
Directors’
fees 8 682 7 1,027 7 636 184
8 682 7 1,027 7 636 184 </t>
  </si>
  <si>
    <t>Schedule of transactions with related parties [Table Text Block]</t>
  </si>
  <si>
    <t xml:space="preserve">Convenience
translation (Note
2d)
Year
ended December 31, Year
ended December
31,
2017 2018 2019 2019
Key
management personnel Related
parties Key
management personnel Related
parties Key
management personnel Related
parties Key
management personnel Related
parties
Research
and development expenses 634 2,661 2,107 913 1,326 - 384 -
General
and administrative expenses 2,014 2,507 2,254 3,517 2,560 1,304 741 377
2,648 5,168 4,361 4,430 3,886 1,304 1,125 377 </t>
  </si>
  <si>
    <t>General (Details) ₪ in Thousands, $ in Thousands</t>
  </si>
  <si>
    <t>Profit (loss)</t>
  </si>
  <si>
    <t>Cash flows from (used in) operating activities</t>
  </si>
  <si>
    <t>Retained earnings</t>
  </si>
  <si>
    <t>Significant Accounting Policies (Details) - Schedule of straight-line basis over the useful life of the assets at annual rates</t>
  </si>
  <si>
    <t>Computer equipment [member]</t>
  </si>
  <si>
    <t>Significant Accounting Policies (Details) - Schedule of straight-line basis over the useful life of the assets at annual rates [Line Items]</t>
  </si>
  <si>
    <t>Property, plant and equipment, depreciation annual rates</t>
  </si>
  <si>
    <t>33.00%</t>
  </si>
  <si>
    <t>Laboratory Equipment [Member]</t>
  </si>
  <si>
    <t>15.00%</t>
  </si>
  <si>
    <t>Leasehold improvements [member]</t>
  </si>
  <si>
    <t>Leasehold improvements [member] | Bottom of range [member]</t>
  </si>
  <si>
    <t>Leasehold improvements [member] | Top of range [member]</t>
  </si>
  <si>
    <t>Office equipment [member] | Bottom of range [member]</t>
  </si>
  <si>
    <t>7.00%</t>
  </si>
  <si>
    <t>Office equipment [member] | Top of range [member]</t>
  </si>
  <si>
    <t>Leasehold improvements are depreciated on a straight-line basis over the earlier of the lease term or the estimated useful life of the improvement.</t>
  </si>
  <si>
    <t>Significant Accounting Policies (Details) - Schedule of fair value measurement hierarchy - ILS (₪) ₪ in Thousands</t>
  </si>
  <si>
    <t>Significant Accounting Policies (Details) - Schedule of fair value measurement hierarchy [Line Items]</t>
  </si>
  <si>
    <t>Financial liabilities related to Warrants to ADS</t>
  </si>
  <si>
    <t>Level 1 of fair value hierarchy [member]</t>
  </si>
  <si>
    <t>Level 2 of fair value hierarchy [member]</t>
  </si>
  <si>
    <t>Adoption of New and Revised Standards (Details)</t>
  </si>
  <si>
    <t>Operating lease term</t>
  </si>
  <si>
    <t>12 months</t>
  </si>
  <si>
    <t>Average lease term</t>
  </si>
  <si>
    <t>3 years</t>
  </si>
  <si>
    <t>Adoption of New and Revised Standards (Details) - Schedule of right-of-use assets - 12 months ended Dec. 31, 2019 - Right-of-use assets [member] ₪ in Thousands, $ in Thousands</t>
  </si>
  <si>
    <t>Adoption of New and Revised Standards (Details) - Schedule of right-of-use assets [Line Items]</t>
  </si>
  <si>
    <t>Balance as of January 1, 2019</t>
  </si>
  <si>
    <t>Deductions during the year</t>
  </si>
  <si>
    <t>Balance as of December 31, 2019</t>
  </si>
  <si>
    <t>Additions during the year</t>
  </si>
  <si>
    <t>Total</t>
  </si>
  <si>
    <t>Balance as of December 31, 2019 (convenience translation into U.S. dollars (Note 2d)) (in Dollars) | $</t>
  </si>
  <si>
    <t>Offices [Member]</t>
  </si>
  <si>
    <t>Vehicles [member]</t>
  </si>
  <si>
    <t>Adoption of New and Revised Standards (Details) - Schedule of impact on the comprehensive loss for the year - 12 months ended Dec. 31, 2019 ₪ in Thousands, $ in Thousands</t>
  </si>
  <si>
    <t>Schedule of impact on the comprehensive loss for the year [Abstract]</t>
  </si>
  <si>
    <t>Interest expenses on lease liabilities</t>
  </si>
  <si>
    <t>Expense relating to short-term leases</t>
  </si>
  <si>
    <t>Depreciation of right-of-use asset</t>
  </si>
  <si>
    <t>Adoption of New and Revised Standards (Details) - Schedule of lease liabilities - Dec. 31, 2019 ₪ in Thousands, $ in Thousands</t>
  </si>
  <si>
    <t>Schedule of lease liabilities [Abstract]</t>
  </si>
  <si>
    <t>Non-current</t>
  </si>
  <si>
    <t>Current</t>
  </si>
  <si>
    <t>Total lease liabilities</t>
  </si>
  <si>
    <t>Adoption of New and Revised Standards (Details) - Schedule of maturity analysis of lease liabilities - Dec. 31, 2019 ₪ in Thousands, $ in Thousands</t>
  </si>
  <si>
    <t>Adoption of New and Revised Standards (Details) - Schedule of maturity analysis of lease liabilities [Line Items]</t>
  </si>
  <si>
    <t>Total undiscounted cash payments</t>
  </si>
  <si>
    <t>Not later than one year [member]</t>
  </si>
  <si>
    <t>Later than one year [member]</t>
  </si>
  <si>
    <t>Later than two years and not later than three years [member]</t>
  </si>
  <si>
    <t>Later than three years and not later than four years [member]</t>
  </si>
  <si>
    <t>Other Receivables (Details) - Schedule of other receivables ₪ in Thousands, $ in Thousands</t>
  </si>
  <si>
    <t>Schedule of other receivables [Abstract]</t>
  </si>
  <si>
    <t>Government authorities</t>
  </si>
  <si>
    <t>Prepaid expenses</t>
  </si>
  <si>
    <t>Total other receivables</t>
  </si>
  <si>
    <t>Property, Plant and Equipment, Net (Details) - Schedule of property, plant and equipment, net ₪ in Thousands, $ in Thousands</t>
  </si>
  <si>
    <t>Cost</t>
  </si>
  <si>
    <t>Cost, Beginning Balance</t>
  </si>
  <si>
    <t>Cost, Ending Balance</t>
  </si>
  <si>
    <t>Accumulated Depreciation</t>
  </si>
  <si>
    <t>Accumulated Depreciation, Beginning Balance</t>
  </si>
  <si>
    <t>Additions during the year:</t>
  </si>
  <si>
    <t>Accumulated Depreciation, Ending Balance</t>
  </si>
  <si>
    <t>Depreciated cost</t>
  </si>
  <si>
    <t>Depreciated cost (convenience translation into U.S. dollars (Note 2d)) (in Dollars) | $</t>
  </si>
  <si>
    <t>Office furniture and equipment [Member]</t>
  </si>
  <si>
    <t>Computers [Member]</t>
  </si>
  <si>
    <t>Other Payables (Details) - Schedule of other payables ₪ in Thousands, $ in Thousands</t>
  </si>
  <si>
    <t>Schedule of other payables [Abstract]</t>
  </si>
  <si>
    <t>Employees and payroll accruals</t>
  </si>
  <si>
    <t>Accrued expenses</t>
  </si>
  <si>
    <t>Other</t>
  </si>
  <si>
    <t>Balance includes related parties (The Company's CEO and the Chairman of the Board of Directors).</t>
  </si>
  <si>
    <t>Equity (Details) ₪ / shares in Units, $ / shares in Units, ₪ in Thousands, $ in Thousands</t>
  </si>
  <si>
    <t>Feb. 12, 2019ILS (₪)shares</t>
  </si>
  <si>
    <t>Feb. 12, 2019ILS (₪)$ / shares</t>
  </si>
  <si>
    <t>Sep. 07, 2017ILS (₪)shares</t>
  </si>
  <si>
    <t>Sep. 07, 2017USD ($)$ / sharesshares</t>
  </si>
  <si>
    <t>Apr. 04, 2016shares</t>
  </si>
  <si>
    <t>Jan. 31, 2018ILS (₪)shares</t>
  </si>
  <si>
    <t>Jan. 31, 2018USD ($)$ / sharesshares</t>
  </si>
  <si>
    <t>Jul. 28, 2016ILS (₪)₪ / sharesshares</t>
  </si>
  <si>
    <t>Jul. 28, 2016ILS (₪)$ / shares</t>
  </si>
  <si>
    <t>May 16, 2016shares</t>
  </si>
  <si>
    <t>Feb. 29, 2016ILS (₪)₪ / sharesshares</t>
  </si>
  <si>
    <t>Dec. 31, 2018shares</t>
  </si>
  <si>
    <t>Dec. 31, 2017shares</t>
  </si>
  <si>
    <t>Equity (Details) [Line Items]</t>
  </si>
  <si>
    <t>Private placement of shares and warrants (in New Shekels) | ₪</t>
  </si>
  <si>
    <t>Issued ordinary shares</t>
  </si>
  <si>
    <t>Unlisted warrants exercisable</t>
  </si>
  <si>
    <t>Warrants exercisable term</t>
  </si>
  <si>
    <t>Warrant exercise price | ₪ / shares</t>
  </si>
  <si>
    <t>Private placement allotted shares</t>
  </si>
  <si>
    <t>Unlisted warrants</t>
  </si>
  <si>
    <t>Inintial public offiering of ADS shares</t>
  </si>
  <si>
    <t>Warrants to purchase ADSs</t>
  </si>
  <si>
    <t>Combined price to public (in Dollars per share) | $ / shares</t>
  </si>
  <si>
    <t>Gross proceeds (in New Shekels) | ₪</t>
  </si>
  <si>
    <t>Issuance costs (in New Shekels) | ₪</t>
  </si>
  <si>
    <t>Amount of consideration related to ADSs (in New Shekels) | ₪</t>
  </si>
  <si>
    <t>Fair value of the warrants (in New Shekels) | ₪</t>
  </si>
  <si>
    <t>Issuance cost of warrants have been recognized as finance expenses (in New Shekels) | ₪</t>
  </si>
  <si>
    <t>Warrants exercisable, description</t>
  </si>
  <si>
    <t>Each Listed Warrant is exercisable into one ADS, for a period of five years at an exercise price of US$7.50 per warrant.</t>
  </si>
  <si>
    <t>Over-allotment Option [Member]</t>
  </si>
  <si>
    <t>ADSs at a price of US$6.038 per ADS and/or additional Listed Warrants to purchase 145,385 ADSs, on the same terms as the warrants issued to the public, at a price of US$0.007 per warrant.</t>
  </si>
  <si>
    <t>Option to purchase ADSs shares</t>
  </si>
  <si>
    <t>Issuance of listed warrants</t>
  </si>
  <si>
    <t>Underwriters [Member]</t>
  </si>
  <si>
    <t>Warrant exercise price | (per share)</t>
  </si>
  <si>
    <t>five years</t>
  </si>
  <si>
    <t>four years</t>
  </si>
  <si>
    <t>Accredited Investors [Member]</t>
  </si>
  <si>
    <t>Warrant exercise price | $ / shares</t>
  </si>
  <si>
    <t>The investor warrants were exercisable for one year from issuance and had an exercise price of $12.07 per ADS, subject to adjustment as set forth therein.</t>
  </si>
  <si>
    <t>Aggregate of ADSs</t>
  </si>
  <si>
    <t>Aggregate of unregistered warrants</t>
  </si>
  <si>
    <t>Registered direct offering per ADS (in Dollars per share) | $ / shares</t>
  </si>
  <si>
    <t>Placement agent fees and expenses (in Dollars) | $</t>
  </si>
  <si>
    <t>Issued unregistered placement agent warrants to purchase ADSs</t>
  </si>
  <si>
    <t>Institutional Investors [Member]</t>
  </si>
  <si>
    <t>The investor warrants may be exercised for one year from issuance and have an exercise price of $12.00 per ADS, subject to adjustment as set forth therein.</t>
  </si>
  <si>
    <t>Share-based awards granted (in New Shekels) | ₪</t>
  </si>
  <si>
    <t>Description of sale of stock units</t>
  </si>
  <si>
    <t>the Company sold to certain institutional investors an aggregate of 1,889,000 units, each consisting of (i) one ADS, and (ii) one warrant to purchase one ADS, at a public offering price of $1.50 per unit, and (b) 2,444,650 pre-funded units, each consisting of (i) one prefunded warrant to purchase one ADS, and (ii) one warrant, at a public offering price of $1.49 per Pre-funded unit. In connection with the offering, the company granted the underwriters a 45-day option to purchase up to an additional 650,070 ADSs and/or 650,070 warrants to purchase up to an additional 650,070 ADSs.</t>
  </si>
  <si>
    <t>Issued ADSs upon exercise of pre-funded warrants</t>
  </si>
  <si>
    <t>Equity (Details) - Schedule of changes in share capital - shares</t>
  </si>
  <si>
    <t>Schedule of changes in share capital [Abstract]</t>
  </si>
  <si>
    <t>Balance</t>
  </si>
  <si>
    <t>Issuance of shares and warrants</t>
  </si>
  <si>
    <t>ADS granted</t>
  </si>
  <si>
    <t>Share-Based Compensation (Details)</t>
  </si>
  <si>
    <t>Dec. 02, 2018shares</t>
  </si>
  <si>
    <t>Nov. 12, 2018$ / shares</t>
  </si>
  <si>
    <t>Jun. 20, 2019shares</t>
  </si>
  <si>
    <t>May 20, 2019$ / sharesshares</t>
  </si>
  <si>
    <t>Nov. 26, 2018shares</t>
  </si>
  <si>
    <t>Feb. 28, 2018shares</t>
  </si>
  <si>
    <t>Jan. 31, 2018shares</t>
  </si>
  <si>
    <t>Mar. 28, 2017shares</t>
  </si>
  <si>
    <t>Feb. 29, 2016₪ / shares</t>
  </si>
  <si>
    <t>Nov. 23, 2015₪ / sharesshares</t>
  </si>
  <si>
    <t>Mar. 23, 2015₪ / shares</t>
  </si>
  <si>
    <t>Share-Based Compensation (Details) [Line Items]</t>
  </si>
  <si>
    <t>Fair value of the options, grants (in New Shekels) | ₪</t>
  </si>
  <si>
    <t>2014 Plan [member]</t>
  </si>
  <si>
    <t>Options pooled</t>
  </si>
  <si>
    <t>Total options pooled</t>
  </si>
  <si>
    <t>Consultant [member]</t>
  </si>
  <si>
    <t>Shares issued to consultants</t>
  </si>
  <si>
    <t>Number of warrants issued</t>
  </si>
  <si>
    <t>Warrants exercisable</t>
  </si>
  <si>
    <t>Chief Executive Officer And Chief Financial Officer [Member]</t>
  </si>
  <si>
    <t>Number of options granted</t>
  </si>
  <si>
    <t>Options exercisable</t>
  </si>
  <si>
    <t>Total benefit received from grant (in New Shekels per share) | ₪ / shares</t>
  </si>
  <si>
    <t>Ordinary shares exercisable</t>
  </si>
  <si>
    <t>Remaining options expired</t>
  </si>
  <si>
    <t>Share-Based Compensation (Details) - Schedule of services received from employees, directors and service providers - Employees, directors and service providers [member] ₪ in Thousands, $ in Thousands</t>
  </si>
  <si>
    <t>Share-Based Compensation (Details) - Schedule of services received from employees, directors and service providers [Line Items]</t>
  </si>
  <si>
    <t>Total share-based compensation</t>
  </si>
  <si>
    <t>Research and development [member]</t>
  </si>
  <si>
    <t>General and administrative [member]</t>
  </si>
  <si>
    <t>Share-Based Compensation (Details) - Schedule of number of share options and weighted average exercise prices - Options [member] - ₪ / shares</t>
  </si>
  <si>
    <t>Share-Based Compensation (Details) - Schedule of number of share options and weighted average exercise prices [Line Items]</t>
  </si>
  <si>
    <t>Outstanding at beginning of year</t>
  </si>
  <si>
    <t>Options exercised for shares</t>
  </si>
  <si>
    <t>Options forfeited</t>
  </si>
  <si>
    <t>Option Expired</t>
  </si>
  <si>
    <t>Granted</t>
  </si>
  <si>
    <t>Outstanding at end of year</t>
  </si>
  <si>
    <t>Share-Based Compensation (Details) - Schedule of outstanding and exercisable options granted to employees and consultants - Employees and consultants [member]</t>
  </si>
  <si>
    <t>Dec. 31, 2019₪ / sharesshares</t>
  </si>
  <si>
    <t>Share-Based Compensation (Details) - Schedule of outstanding and exercisable options granted to employees and consultants [Line Items]</t>
  </si>
  <si>
    <t>Options outstanding</t>
  </si>
  <si>
    <t>Weighted average remaining contractual term (years)</t>
  </si>
  <si>
    <t>8 years 73 days</t>
  </si>
  <si>
    <t>7 years 292 days</t>
  </si>
  <si>
    <t>Exercise price one [member]</t>
  </si>
  <si>
    <t>Exercise price (Range), minimum | ₪ / shares</t>
  </si>
  <si>
    <t>Exercise price (Range), maximum | ₪ / shares</t>
  </si>
  <si>
    <t>8 years 6 months</t>
  </si>
  <si>
    <t>8 years 36 days</t>
  </si>
  <si>
    <t>Exercise Price Two [member]</t>
  </si>
  <si>
    <t>6 years</t>
  </si>
  <si>
    <t>5 years 146 days</t>
  </si>
  <si>
    <t>Exercise Price Three [member]</t>
  </si>
  <si>
    <t>5 years 219 days</t>
  </si>
  <si>
    <t>Share-Based Compensation (Details) - Schedule of outstanding and exercisable options granted to employees and consultants</t>
  </si>
  <si>
    <t>Dividend yield (%)</t>
  </si>
  <si>
    <t>0.00%</t>
  </si>
  <si>
    <t>Expected volatility of the share prices (%)</t>
  </si>
  <si>
    <t>77.75%</t>
  </si>
  <si>
    <t>Risk-free interest rate (%)</t>
  </si>
  <si>
    <t>2.14%</t>
  </si>
  <si>
    <t>Expected life of share options (years)</t>
  </si>
  <si>
    <t>10 years</t>
  </si>
  <si>
    <t>Bottom of range [member]</t>
  </si>
  <si>
    <t>59.23%</t>
  </si>
  <si>
    <t>1.86%</t>
  </si>
  <si>
    <t>1 year</t>
  </si>
  <si>
    <t>Top of range [member]</t>
  </si>
  <si>
    <t>84.66%</t>
  </si>
  <si>
    <t>3.19%</t>
  </si>
  <si>
    <t>Taxes on Income (Details) - ILS (₪)</t>
  </si>
  <si>
    <t>Dec. 31, 2017</t>
  </si>
  <si>
    <t>Israeli corporate income tax rate</t>
  </si>
  <si>
    <t>23.00%</t>
  </si>
  <si>
    <t>24.00%</t>
  </si>
  <si>
    <t>U.S. - weighted tax rate</t>
  </si>
  <si>
    <t>21.00%</t>
  </si>
  <si>
    <t>Carryforward operating losses (in New Shekels)</t>
  </si>
  <si>
    <t>Contingent Liabilities and Commitments (Details) ₪ in Thousands, $ in Thousands</t>
  </si>
  <si>
    <t>Oct. 15, 2018</t>
  </si>
  <si>
    <t>Sep. 01, 2015</t>
  </si>
  <si>
    <t>Dec. 31, 2018USD ($)</t>
  </si>
  <si>
    <t>Contingent Liabilities and Commitments (Details) [Line Items]</t>
  </si>
  <si>
    <t>Future minimum lease fees payable 2021</t>
  </si>
  <si>
    <t>Commitments agreement, description</t>
  </si>
  <si>
    <t>Israel-United States Binational Industrial Research and Development Foundation (BIRD) for the support of research and development activities. The Company is obligated to pay royalties to BIRD, amounting to 5% of the gross sales of the products and other related revenues developed from such activities, up to an amount of 150% from the grant received from BIRD by the Company indexed to the U.S. consumer price index.</t>
  </si>
  <si>
    <t>Aggregate grant value received (in Dollars) | $</t>
  </si>
  <si>
    <t>Restricted bank deposit to secure credit card payments</t>
  </si>
  <si>
    <t>Restricted bank deposit to secure the rent payment</t>
  </si>
  <si>
    <t>New Offices [Member]</t>
  </si>
  <si>
    <t>Minimum lease agreement term</t>
  </si>
  <si>
    <t>18 months</t>
  </si>
  <si>
    <t>Lease agreement term, description</t>
  </si>
  <si>
    <t>the lease agreement was extended for two additional years until October 14, 2020.</t>
  </si>
  <si>
    <t>Future minimum lease fees payable 2020</t>
  </si>
  <si>
    <t>Future minimum lease fees payable 2022</t>
  </si>
  <si>
    <t>These leases have an average life of three years with no option to extend the contract. The Company has the right to terminate the agreement before the end of the three years and will be required to pay an early termination penalty of between one to three months of the lease.</t>
  </si>
  <si>
    <t>Future minimum lease fees payable 2023</t>
  </si>
  <si>
    <t>Balances and Transactions with Related Parties (Details) - Schedule of related party balances ₪ in Thousands, $ in Thousands</t>
  </si>
  <si>
    <t>Key management personnel of entity or parent [member]</t>
  </si>
  <si>
    <t>Balances and Transactions with Related Parties (Details) - Schedule of related party balances [Line Items]</t>
  </si>
  <si>
    <t>Other related parties [member]</t>
  </si>
  <si>
    <t>Balances and Transactions with Related Parties (Details) - Schedule of benefits for employment of key management personnel (including directors) employed ₪ in Thousands, $ in Thousands</t>
  </si>
  <si>
    <t>Schedule of benefits for employment of key management personnel (including directors) employed [Abstract]</t>
  </si>
  <si>
    <t>Number of people</t>
  </si>
  <si>
    <t>Short-term employee benefits</t>
  </si>
  <si>
    <t>Balances and Transactions with Related Parties (Details) - Schedule of benefits for employment of key management personnel (including directors) not employed ₪ in Thousands, $ in Thousands</t>
  </si>
  <si>
    <t>Balances and Transactions with Related Parties (Details) - Schedule of benefits for employment of key management personnel (including directors) not employed [Line Items]</t>
  </si>
  <si>
    <t>No. of people</t>
  </si>
  <si>
    <t>Amount</t>
  </si>
  <si>
    <t>Directors Fees [Member]</t>
  </si>
  <si>
    <t>Balances and Transactions with Related Parties (Details) - Schedule of transactions with related parties ₪ in Thousands, $ in Thousands</t>
  </si>
  <si>
    <t>Balances and Transactions with Related Parties (Details) - Schedule of transactions with related parties [Line Items]</t>
  </si>
  <si>
    <t>Research and development expenses</t>
  </si>
  <si>
    <t>Related parties [member]</t>
  </si>
  <si>
    <t>Subsequent Events (Details)</t>
  </si>
  <si>
    <t>Dec. 31, 2019$ / sharesshares</t>
  </si>
  <si>
    <t>January 7, 2020 [Member] | Securities Purchase Agreements [Member]</t>
  </si>
  <si>
    <t>Subsequent Events (Details) [Line Items]</t>
  </si>
  <si>
    <t>Issuance of aggregate American Depositary Shares</t>
  </si>
  <si>
    <t>Ordinary shares in registered direct offering</t>
  </si>
  <si>
    <t>Purchase price per ADS (in Dollars per share) | $ / shares</t>
  </si>
  <si>
    <t>March 4, 2020 [Member] | Canndoc Ltd [Member]</t>
  </si>
  <si>
    <t>Description of business acquisition</t>
  </si>
  <si>
    <t>The Company will acquire from Canndoc all rights to the use of Canndoc&amp;#x2019;s products for the reduction of opioid usage, including accumulated data, as well as on-going and pipeline of clinical trials. In addition, Canndoc will supply to the Company, over the course of the next five years, with a minimum of 6 tons of GMP pharma grade cannabis products with a value of $18 million USD. The Company will have the option to extend the agreement for an additional period of 5 years, until 2029.</t>
  </si>
  <si>
    <t>Issue to american depositary receipts</t>
  </si>
  <si>
    <t>Percentage of share capital on partially diluted basis</t>
  </si>
  <si>
    <t>19.00%</t>
  </si>
  <si>
    <t>Description of strategic commercial agreement</t>
  </si>
  <si>
    <t>In addition to the strategic commercial agreement, the companies are considering expanding their collaboration and have signed a non-binding LOI for a full merger. Under preliminary details, the Company will acquire from Intercure all of Canndoc&amp;#x2019;s outstanding shares, in exchange for additional Cellect ADRs to be in total approximately 95% (approximately 93% on a fully diluted basis) of the merged company. The proposed merger is subject to definitive agreement, Board approval and customary closing conditions, including the approval of the IMCA (Israeli Medical Cannabis Agency) and Cellect&amp;#x2019;s shareholders. The parties aim to close such transaction in 2020. The parties agreed to act jointly in order to fulfill all the requirements to enable the Company to continue to trade on the NASDAQ and, for this purpose, Intercure has committed to invest a cash sum of at least $3 million USD in any public offering that Cellect may undertake, at a price of not less than $4.50 USD per ADR.</t>
  </si>
</sst>
</file>

<file path=xl/styles.xml><?xml version="1.0" encoding="utf-8"?>
<styleSheet xmlns="http://schemas.openxmlformats.org/spreadsheetml/2006/main">
  <numFmts count="8">
    <numFmt formatCode="_(&quot;₪ &quot;#,##0_);_(&quot;₪ &quot;(#,##0)" numFmtId="164"/>
    <numFmt formatCode="_(&quot;$ &quot;#,##0_);_(&quot;$ &quot;(#,##0)" numFmtId="165"/>
    <numFmt formatCode="_(&quot;₪ &quot;#,##0.000_);_(&quot;₪ &quot;(#,##0.000)" numFmtId="166"/>
    <numFmt formatCode="_(&quot;$ &quot;#,##0.000_);_(&quot;$ &quot;(#,##0.000)" numFmtId="167"/>
    <numFmt formatCode="_(&quot;₪ &quot;#,##0.0_);_(&quot;₪ &quot;(#,##0.0)" numFmtId="168"/>
    <numFmt formatCode="_(&quot;$ &quot;#,##0.00_);_(&quot;$ &quot;(#,##0.00)" numFmtId="169"/>
    <numFmt formatCode="_(&quot;$ &quot;#,##0.0_);_(&quot;$ &quot;(#,##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24087799</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12</v>
      </c>
    </row>
    <row r="19" spans="1:2">
      <c r="A19" s="4" t="s">
        <v>31</v>
      </c>
      <c r="B19" s="4" t="s">
        <v>12</v>
      </c>
    </row>
    <row r="20" spans="1:2">
      <c r="A20" s="4" t="s">
        <v>32</v>
      </c>
      <c r="B20" s="4" t="s">
        <v>29</v>
      </c>
    </row>
    <row r="21" spans="1:2">
      <c r="A21" s="4" t="s">
        <v>33</v>
      </c>
      <c r="B21" s="4" t="s">
        <v>12</v>
      </c>
    </row>
    <row r="22" spans="1:2">
      <c r="A22" s="4" t="s">
        <v>34</v>
      </c>
      <c r="B22" s="4" t="s">
        <v>12</v>
      </c>
    </row>
    <row r="23" spans="1:2">
      <c r="A23" s="4" t="s">
        <v>35</v>
      </c>
      <c r="B23" s="4" t="s">
        <v>36</v>
      </c>
    </row>
    <row r="24" spans="1:2">
      <c r="A24" s="4" t="s">
        <v>37</v>
      </c>
      <c r="B24" s="4" t="s">
        <v>38</v>
      </c>
    </row>
    <row r="25" spans="1:2">
      <c r="A25" s="4" t="s">
        <v>39</v>
      </c>
      <c r="B25"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74</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74</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74</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74</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1</v>
      </c>
      <c r="B1" s="2" t="s">
        <v>1</v>
      </c>
    </row>
    <row r="2" spans="1:2">
      <c r="B2" s="2" t="s">
        <v>74</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74</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74</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74</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74</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74</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v>
      </c>
      <c r="B1" s="2" t="s">
        <v>41</v>
      </c>
      <c r="C1" s="2" t="s">
        <v>42</v>
      </c>
      <c r="D1" s="2" t="s">
        <v>43</v>
      </c>
    </row>
    <row r="2" spans="1:4">
      <c r="A2" s="3" t="s">
        <v>44</v>
      </c>
    </row>
    <row r="3" spans="1:4">
      <c r="A3" s="4" t="s">
        <v>45</v>
      </c>
      <c r="B3" s="6" t="n">
        <v>18106</v>
      </c>
      <c r="C3" s="7" t="n">
        <v>5239</v>
      </c>
      <c r="D3" s="6" t="n">
        <v>17809</v>
      </c>
    </row>
    <row r="4" spans="1:4">
      <c r="A4" s="4" t="s">
        <v>46</v>
      </c>
      <c r="B4" s="5" t="n">
        <v>469</v>
      </c>
      <c r="C4" s="5" t="n">
        <v>136</v>
      </c>
      <c r="D4" s="5" t="n">
        <v>816</v>
      </c>
    </row>
    <row r="5" spans="1:4">
      <c r="A5" s="4" t="s">
        <v>47</v>
      </c>
      <c r="B5" s="5" t="n">
        <v>18575</v>
      </c>
      <c r="C5" s="5" t="n">
        <v>5375</v>
      </c>
      <c r="D5" s="5" t="n">
        <v>18625</v>
      </c>
    </row>
    <row r="6" spans="1:4">
      <c r="A6" s="3" t="s">
        <v>48</v>
      </c>
    </row>
    <row r="7" spans="1:4">
      <c r="A7" s="4" t="s">
        <v>49</v>
      </c>
      <c r="B7" s="5" t="n">
        <v>328</v>
      </c>
      <c r="C7" s="5" t="n">
        <v>95</v>
      </c>
      <c r="D7" s="5" t="n">
        <v>337</v>
      </c>
    </row>
    <row r="8" spans="1:4">
      <c r="A8" s="4" t="s">
        <v>50</v>
      </c>
      <c r="B8" s="5" t="n">
        <v>1035</v>
      </c>
      <c r="C8" s="5" t="n">
        <v>299</v>
      </c>
      <c r="D8" s="4" t="s">
        <v>51</v>
      </c>
    </row>
    <row r="9" spans="1:4">
      <c r="A9" s="4" t="s">
        <v>52</v>
      </c>
      <c r="B9" s="5" t="n">
        <v>94</v>
      </c>
      <c r="C9" s="5" t="n">
        <v>27</v>
      </c>
      <c r="D9" s="5" t="n">
        <v>132</v>
      </c>
    </row>
    <row r="10" spans="1:4">
      <c r="A10" s="4" t="s">
        <v>53</v>
      </c>
      <c r="B10" s="5" t="n">
        <v>1288</v>
      </c>
      <c r="C10" s="5" t="n">
        <v>373</v>
      </c>
      <c r="D10" s="5" t="n">
        <v>1544</v>
      </c>
    </row>
    <row r="11" spans="1:4">
      <c r="A11" s="4" t="s">
        <v>54</v>
      </c>
      <c r="B11" s="5" t="n">
        <v>2745</v>
      </c>
      <c r="C11" s="5" t="n">
        <v>794</v>
      </c>
      <c r="D11" s="5" t="n">
        <v>2013</v>
      </c>
    </row>
    <row r="12" spans="1:4">
      <c r="A12" s="4" t="s">
        <v>55</v>
      </c>
      <c r="B12" s="5" t="n">
        <v>21320</v>
      </c>
      <c r="C12" s="5" t="n">
        <v>6169</v>
      </c>
      <c r="D12" s="5" t="n">
        <v>20638</v>
      </c>
    </row>
    <row r="13" spans="1:4">
      <c r="A13" s="3" t="s">
        <v>56</v>
      </c>
    </row>
    <row r="14" spans="1:4">
      <c r="A14" s="4" t="s">
        <v>57</v>
      </c>
      <c r="B14" s="5" t="n">
        <v>158</v>
      </c>
      <c r="C14" s="5" t="n">
        <v>46</v>
      </c>
      <c r="D14" s="5" t="n">
        <v>887</v>
      </c>
    </row>
    <row r="15" spans="1:4">
      <c r="A15" s="4" t="s">
        <v>58</v>
      </c>
      <c r="B15" s="5" t="n">
        <v>396</v>
      </c>
      <c r="C15" s="5" t="n">
        <v>115</v>
      </c>
    </row>
    <row r="16" spans="1:4">
      <c r="A16" s="4" t="s">
        <v>59</v>
      </c>
      <c r="B16" s="5" t="n">
        <v>3080</v>
      </c>
      <c r="C16" s="5" t="n">
        <v>891</v>
      </c>
      <c r="D16" s="5" t="n">
        <v>4012</v>
      </c>
    </row>
    <row r="17" spans="1:4">
      <c r="A17" s="4" t="s">
        <v>60</v>
      </c>
      <c r="B17" s="5" t="n">
        <v>3634</v>
      </c>
      <c r="C17" s="5" t="n">
        <v>1052</v>
      </c>
      <c r="D17" s="5" t="n">
        <v>4899</v>
      </c>
    </row>
    <row r="18" spans="1:4">
      <c r="A18" s="3" t="s">
        <v>61</v>
      </c>
    </row>
    <row r="19" spans="1:4">
      <c r="A19" s="4" t="s">
        <v>62</v>
      </c>
      <c r="B19" s="5" t="n">
        <v>2172</v>
      </c>
      <c r="C19" s="5" t="n">
        <v>628</v>
      </c>
      <c r="D19" s="5" t="n">
        <v>1816</v>
      </c>
    </row>
    <row r="20" spans="1:4">
      <c r="A20" s="4" t="s">
        <v>58</v>
      </c>
      <c r="B20" s="5" t="n">
        <v>677</v>
      </c>
      <c r="C20" s="5" t="n">
        <v>196</v>
      </c>
    </row>
    <row r="21" spans="1:4">
      <c r="A21" s="4" t="s">
        <v>63</v>
      </c>
      <c r="B21" s="5" t="n">
        <v>2849</v>
      </c>
      <c r="C21" s="5" t="n">
        <v>824</v>
      </c>
      <c r="D21" s="5" t="n">
        <v>1816</v>
      </c>
    </row>
    <row r="22" spans="1:4">
      <c r="A22" s="4" t="s">
        <v>64</v>
      </c>
      <c r="B22" s="4" t="s">
        <v>51</v>
      </c>
      <c r="C22" s="4" t="s">
        <v>51</v>
      </c>
      <c r="D22" s="4" t="s">
        <v>51</v>
      </c>
    </row>
    <row r="23" spans="1:4">
      <c r="A23" s="3" t="s">
        <v>65</v>
      </c>
    </row>
    <row r="24" spans="1:4">
      <c r="A24" s="4" t="s">
        <v>66</v>
      </c>
      <c r="B24" s="4" t="s">
        <v>51</v>
      </c>
      <c r="C24" s="4" t="s">
        <v>51</v>
      </c>
      <c r="D24" s="4" t="s">
        <v>51</v>
      </c>
    </row>
    <row r="25" spans="1:4">
      <c r="A25" s="4" t="s">
        <v>67</v>
      </c>
      <c r="B25" s="5" t="n">
        <v>108598</v>
      </c>
      <c r="C25" s="5" t="n">
        <v>31423</v>
      </c>
      <c r="D25" s="5" t="n">
        <v>95085</v>
      </c>
    </row>
    <row r="26" spans="1:4">
      <c r="A26" s="4" t="s">
        <v>68</v>
      </c>
      <c r="B26" s="5" t="n">
        <v>16528</v>
      </c>
      <c r="C26" s="5" t="n">
        <v>4782</v>
      </c>
      <c r="D26" s="5" t="n">
        <v>12319</v>
      </c>
    </row>
    <row r="27" spans="1:4">
      <c r="A27" s="4" t="s">
        <v>69</v>
      </c>
      <c r="B27" s="5" t="n">
        <v>-9425</v>
      </c>
      <c r="C27" s="5" t="n">
        <v>-2727</v>
      </c>
      <c r="D27" s="5" t="n">
        <v>-9425</v>
      </c>
    </row>
    <row r="28" spans="1:4">
      <c r="A28" s="4" t="s">
        <v>70</v>
      </c>
      <c r="B28" s="5" t="n">
        <v>-100864</v>
      </c>
      <c r="C28" s="5" t="n">
        <v>-29185</v>
      </c>
      <c r="D28" s="5" t="n">
        <v>-84056</v>
      </c>
    </row>
    <row r="29" spans="1:4">
      <c r="A29" s="4" t="s">
        <v>71</v>
      </c>
      <c r="B29" s="5" t="n">
        <v>14837</v>
      </c>
      <c r="C29" s="5" t="n">
        <v>4293</v>
      </c>
      <c r="D29" s="5" t="n">
        <v>13923</v>
      </c>
    </row>
    <row r="30" spans="1:4">
      <c r="A30" s="4" t="s">
        <v>72</v>
      </c>
      <c r="B30" s="6" t="n">
        <v>21320</v>
      </c>
      <c r="C30" s="7" t="n">
        <v>6169</v>
      </c>
      <c r="D30" s="6" t="n">
        <v>20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74</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74</v>
      </c>
    </row>
    <row r="3" spans="1:2">
      <c r="A3" s="3" t="s">
        <v>16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74</v>
      </c>
    </row>
    <row r="3" spans="1:2">
      <c r="A3" s="3" t="s">
        <v>17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74</v>
      </c>
    </row>
    <row r="3" spans="1:2">
      <c r="A3" s="3" t="s">
        <v>17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74</v>
      </c>
    </row>
    <row r="3" spans="1:2">
      <c r="A3" s="3" t="s">
        <v>181</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74</v>
      </c>
    </row>
    <row r="3" spans="1:2">
      <c r="A3" s="3" t="s">
        <v>185</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74</v>
      </c>
    </row>
    <row r="3" spans="1:2">
      <c r="A3" s="3" t="s">
        <v>18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74</v>
      </c>
    </row>
    <row r="3" spans="1:2">
      <c r="A3" s="3" t="s">
        <v>19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74</v>
      </c>
    </row>
    <row r="3" spans="1:2">
      <c r="A3" s="3" t="s">
        <v>20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3</v>
      </c>
      <c r="B1" s="2" t="s">
        <v>1</v>
      </c>
    </row>
    <row r="2" spans="1:6">
      <c r="B2" s="2" t="s">
        <v>41</v>
      </c>
      <c r="C2" s="2" t="s">
        <v>42</v>
      </c>
      <c r="D2" s="2" t="s">
        <v>43</v>
      </c>
      <c r="E2" s="2" t="s">
        <v>123</v>
      </c>
      <c r="F2" s="2" t="s">
        <v>42</v>
      </c>
    </row>
    <row r="3" spans="1:6">
      <c r="A3" s="3" t="s">
        <v>161</v>
      </c>
    </row>
    <row r="4" spans="1:6">
      <c r="A4" s="4" t="s">
        <v>294</v>
      </c>
      <c r="B4" s="6" t="n">
        <v>-16808</v>
      </c>
      <c r="C4" s="7" t="n">
        <v>-4863</v>
      </c>
      <c r="D4" s="6" t="n">
        <v>-20113</v>
      </c>
      <c r="E4" s="6" t="n">
        <v>-28224</v>
      </c>
    </row>
    <row r="5" spans="1:6">
      <c r="A5" s="4" t="s">
        <v>295</v>
      </c>
      <c r="B5" s="5" t="n">
        <v>-20337</v>
      </c>
      <c r="C5" s="7" t="n">
        <v>-5884</v>
      </c>
      <c r="D5" s="5" t="n">
        <v>-23635</v>
      </c>
      <c r="E5" s="6" t="n">
        <v>-17770</v>
      </c>
    </row>
    <row r="6" spans="1:6">
      <c r="A6" s="4" t="s">
        <v>296</v>
      </c>
      <c r="B6" s="6" t="n">
        <v>-100864</v>
      </c>
      <c r="D6" s="6" t="n">
        <v>-84056</v>
      </c>
      <c r="F6" s="7" t="n">
        <v>-29185</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70"/>
    <col customWidth="1" max="3" min="3" width="14"/>
    <col customWidth="1" max="4" min="4" width="14"/>
  </cols>
  <sheetData>
    <row r="1" spans="1:4">
      <c r="A1" s="1" t="s">
        <v>73</v>
      </c>
      <c r="C1" s="2" t="s">
        <v>74</v>
      </c>
      <c r="D1" s="2" t="s">
        <v>75</v>
      </c>
    </row>
    <row r="2" spans="1:4">
      <c r="A2" s="4" t="s">
        <v>76</v>
      </c>
      <c r="C2" s="4" t="s">
        <v>51</v>
      </c>
      <c r="D2" s="4" t="s">
        <v>51</v>
      </c>
    </row>
    <row r="3" spans="1:4">
      <c r="A3" s="4" t="s">
        <v>77</v>
      </c>
      <c r="C3" s="5" t="n">
        <v>500000000</v>
      </c>
      <c r="D3" s="5" t="n">
        <v>500000000</v>
      </c>
    </row>
    <row r="4" spans="1:4">
      <c r="A4" s="4" t="s">
        <v>78</v>
      </c>
      <c r="B4" s="4" t="s">
        <v>79</v>
      </c>
      <c r="C4" s="5" t="n">
        <v>224087799</v>
      </c>
      <c r="D4" s="5" t="n">
        <v>130414799</v>
      </c>
    </row>
    <row r="5" spans="1:4">
      <c r="A5" s="4" t="s">
        <v>80</v>
      </c>
      <c r="B5" s="4" t="s">
        <v>79</v>
      </c>
      <c r="C5" s="5" t="n">
        <v>224087799</v>
      </c>
      <c r="D5" s="5" t="n">
        <v>130414799</v>
      </c>
    </row>
    <row r="6" spans="1:4"/>
    <row r="7" spans="1:4">
      <c r="A7" s="4" t="s">
        <v>79</v>
      </c>
      <c r="B7" s="4" t="s">
        <v>81</v>
      </c>
    </row>
  </sheetData>
  <mergeCells count="3">
    <mergeCell ref="A1:B1"/>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7</v>
      </c>
      <c r="B1" s="2" t="s">
        <v>1</v>
      </c>
    </row>
    <row r="2" spans="1:3">
      <c r="B2" s="2" t="s">
        <v>74</v>
      </c>
    </row>
    <row r="3" spans="1:3">
      <c r="A3" s="4" t="s">
        <v>298</v>
      </c>
    </row>
    <row r="4" spans="1:3">
      <c r="A4" s="3" t="s">
        <v>299</v>
      </c>
    </row>
    <row r="5" spans="1:3">
      <c r="A5" s="4" t="s">
        <v>300</v>
      </c>
      <c r="B5" s="4" t="s">
        <v>301</v>
      </c>
    </row>
    <row r="6" spans="1:3">
      <c r="A6" s="4" t="s">
        <v>302</v>
      </c>
    </row>
    <row r="7" spans="1:3">
      <c r="A7" s="3" t="s">
        <v>299</v>
      </c>
    </row>
    <row r="8" spans="1:3">
      <c r="A8" s="4" t="s">
        <v>300</v>
      </c>
      <c r="B8" s="4" t="s">
        <v>303</v>
      </c>
    </row>
    <row r="9" spans="1:3">
      <c r="A9" s="4" t="s">
        <v>304</v>
      </c>
    </row>
    <row r="10" spans="1:3">
      <c r="A10" s="3" t="s">
        <v>299</v>
      </c>
    </row>
    <row r="11" spans="1:3">
      <c r="A11" s="4" t="s">
        <v>300</v>
      </c>
      <c r="B11" s="4" t="s">
        <v>51</v>
      </c>
      <c r="C11" s="4" t="s">
        <v>79</v>
      </c>
    </row>
    <row r="12" spans="1:3">
      <c r="A12" s="4" t="s">
        <v>305</v>
      </c>
    </row>
    <row r="13" spans="1:3">
      <c r="A13" s="3" t="s">
        <v>299</v>
      </c>
    </row>
    <row r="14" spans="1:3">
      <c r="A14" s="4" t="s">
        <v>300</v>
      </c>
      <c r="B14" s="4" t="s">
        <v>51</v>
      </c>
      <c r="C14" s="4" t="s">
        <v>79</v>
      </c>
    </row>
    <row r="15" spans="1:3">
      <c r="A15" s="4" t="s">
        <v>306</v>
      </c>
    </row>
    <row r="16" spans="1:3">
      <c r="A16" s="3" t="s">
        <v>299</v>
      </c>
    </row>
    <row r="17" spans="1:3">
      <c r="A17" s="4" t="s">
        <v>300</v>
      </c>
      <c r="B17" s="4" t="s">
        <v>51</v>
      </c>
      <c r="C17" s="4" t="s">
        <v>79</v>
      </c>
    </row>
    <row r="18" spans="1:3">
      <c r="A18" s="4" t="s">
        <v>307</v>
      </c>
    </row>
    <row r="19" spans="1:3">
      <c r="A19" s="3" t="s">
        <v>299</v>
      </c>
    </row>
    <row r="20" spans="1:3">
      <c r="A20" s="4" t="s">
        <v>300</v>
      </c>
      <c r="B20" s="4" t="s">
        <v>308</v>
      </c>
    </row>
    <row r="21" spans="1:3">
      <c r="A21" s="4" t="s">
        <v>309</v>
      </c>
    </row>
    <row r="22" spans="1:3">
      <c r="A22" s="3" t="s">
        <v>299</v>
      </c>
    </row>
    <row r="23" spans="1:3">
      <c r="A23" s="4" t="s">
        <v>300</v>
      </c>
      <c r="B23" s="4" t="s">
        <v>303</v>
      </c>
    </row>
    <row r="24" spans="1:3"/>
    <row r="25" spans="1:3">
      <c r="A25" s="4" t="s">
        <v>79</v>
      </c>
      <c r="B25" s="4" t="s">
        <v>310</v>
      </c>
    </row>
  </sheetData>
  <mergeCells count="5">
    <mergeCell ref="A1:A2"/>
    <mergeCell ref="B1:C1"/>
    <mergeCell ref="B2:C2"/>
    <mergeCell ref="A24:C24"/>
    <mergeCell ref="B25:C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74</v>
      </c>
      <c r="C1" s="2" t="s">
        <v>75</v>
      </c>
    </row>
    <row r="2" spans="1:3">
      <c r="A2" s="3" t="s">
        <v>312</v>
      </c>
    </row>
    <row r="3" spans="1:3">
      <c r="A3" s="4" t="s">
        <v>313</v>
      </c>
      <c r="B3" s="6" t="n">
        <v>-2172</v>
      </c>
      <c r="C3" s="6" t="n">
        <v>-1816</v>
      </c>
    </row>
    <row r="4" spans="1:3">
      <c r="A4" s="4" t="s">
        <v>314</v>
      </c>
    </row>
    <row r="5" spans="1:3">
      <c r="A5" s="3" t="s">
        <v>312</v>
      </c>
    </row>
    <row r="6" spans="1:3">
      <c r="A6" s="4" t="s">
        <v>313</v>
      </c>
      <c r="B6" s="5" t="n">
        <v>-134</v>
      </c>
      <c r="C6" s="6" t="n">
        <v>-1816</v>
      </c>
    </row>
    <row r="7" spans="1:3">
      <c r="A7" s="4" t="s">
        <v>315</v>
      </c>
    </row>
    <row r="8" spans="1:3">
      <c r="A8" s="3" t="s">
        <v>312</v>
      </c>
    </row>
    <row r="9" spans="1:3">
      <c r="A9" s="4" t="s">
        <v>313</v>
      </c>
      <c r="B9" s="6" t="n">
        <v>-20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316</v>
      </c>
      <c r="B1" s="2" t="s">
        <v>1</v>
      </c>
    </row>
    <row r="2" spans="1:2">
      <c r="B2" s="2" t="s">
        <v>74</v>
      </c>
    </row>
    <row r="3" spans="1:2">
      <c r="A3" s="3" t="s">
        <v>17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321</v>
      </c>
      <c r="B1" s="2" t="s">
        <v>107</v>
      </c>
      <c r="C1" s="2" t="s">
        <v>108</v>
      </c>
    </row>
    <row r="2" spans="1:3">
      <c r="A2" s="3" t="s">
        <v>322</v>
      </c>
    </row>
    <row r="3" spans="1:3">
      <c r="A3" s="4" t="s">
        <v>323</v>
      </c>
      <c r="B3" s="6" t="n">
        <v>1614</v>
      </c>
    </row>
    <row r="4" spans="1:3">
      <c r="A4" s="4" t="s">
        <v>324</v>
      </c>
      <c r="B4" s="5" t="n">
        <v>146</v>
      </c>
    </row>
    <row r="5" spans="1:3">
      <c r="A5" s="4" t="s">
        <v>325</v>
      </c>
      <c r="B5" s="5" t="n">
        <v>1468</v>
      </c>
    </row>
    <row r="6" spans="1:3">
      <c r="A6" s="4" t="s">
        <v>323</v>
      </c>
      <c r="B6" s="4" t="s">
        <v>51</v>
      </c>
    </row>
    <row r="7" spans="1:3">
      <c r="A7" s="4" t="s">
        <v>326</v>
      </c>
      <c r="B7" s="5" t="n">
        <v>433</v>
      </c>
    </row>
    <row r="8" spans="1:3">
      <c r="A8" s="4" t="s">
        <v>327</v>
      </c>
      <c r="B8" s="5" t="n">
        <v>433</v>
      </c>
    </row>
    <row r="9" spans="1:3">
      <c r="A9" s="4" t="s">
        <v>325</v>
      </c>
      <c r="B9" s="5" t="n">
        <v>1035</v>
      </c>
    </row>
    <row r="10" spans="1:3">
      <c r="A10" s="4" t="s">
        <v>328</v>
      </c>
      <c r="C10" s="7" t="n">
        <v>299</v>
      </c>
    </row>
    <row r="11" spans="1:3">
      <c r="A11" s="4" t="s">
        <v>329</v>
      </c>
    </row>
    <row r="12" spans="1:3">
      <c r="A12" s="3" t="s">
        <v>322</v>
      </c>
    </row>
    <row r="13" spans="1:3">
      <c r="A13" s="4" t="s">
        <v>323</v>
      </c>
      <c r="B13" s="5" t="n">
        <v>1317</v>
      </c>
    </row>
    <row r="14" spans="1:3">
      <c r="A14" s="4" t="s">
        <v>325</v>
      </c>
      <c r="B14" s="5" t="n">
        <v>1317</v>
      </c>
    </row>
    <row r="15" spans="1:3">
      <c r="A15" s="4" t="s">
        <v>323</v>
      </c>
      <c r="B15" s="4" t="s">
        <v>51</v>
      </c>
    </row>
    <row r="16" spans="1:3">
      <c r="A16" s="4" t="s">
        <v>326</v>
      </c>
      <c r="B16" s="5" t="n">
        <v>329</v>
      </c>
    </row>
    <row r="17" spans="1:3">
      <c r="A17" s="4" t="s">
        <v>327</v>
      </c>
      <c r="B17" s="5" t="n">
        <v>329</v>
      </c>
    </row>
    <row r="18" spans="1:3">
      <c r="A18" s="4" t="s">
        <v>325</v>
      </c>
      <c r="B18" s="5" t="n">
        <v>988</v>
      </c>
    </row>
    <row r="19" spans="1:3">
      <c r="A19" s="4" t="s">
        <v>328</v>
      </c>
      <c r="C19" s="5" t="n">
        <v>286</v>
      </c>
    </row>
    <row r="20" spans="1:3">
      <c r="A20" s="4" t="s">
        <v>330</v>
      </c>
    </row>
    <row r="21" spans="1:3">
      <c r="A21" s="3" t="s">
        <v>322</v>
      </c>
    </row>
    <row r="22" spans="1:3">
      <c r="A22" s="4" t="s">
        <v>323</v>
      </c>
      <c r="B22" s="5" t="n">
        <v>297</v>
      </c>
    </row>
    <row r="23" spans="1:3">
      <c r="A23" s="4" t="s">
        <v>324</v>
      </c>
      <c r="B23" s="5" t="n">
        <v>146</v>
      </c>
    </row>
    <row r="24" spans="1:3">
      <c r="A24" s="4" t="s">
        <v>325</v>
      </c>
      <c r="B24" s="5" t="n">
        <v>151</v>
      </c>
    </row>
    <row r="25" spans="1:3">
      <c r="A25" s="4" t="s">
        <v>323</v>
      </c>
      <c r="B25" s="4" t="s">
        <v>51</v>
      </c>
    </row>
    <row r="26" spans="1:3">
      <c r="A26" s="4" t="s">
        <v>326</v>
      </c>
      <c r="B26" s="5" t="n">
        <v>104</v>
      </c>
    </row>
    <row r="27" spans="1:3">
      <c r="A27" s="4" t="s">
        <v>327</v>
      </c>
      <c r="B27" s="5" t="n">
        <v>104</v>
      </c>
    </row>
    <row r="28" spans="1:3">
      <c r="A28" s="4" t="s">
        <v>325</v>
      </c>
      <c r="B28" s="6" t="n">
        <v>47</v>
      </c>
    </row>
    <row r="29" spans="1:3">
      <c r="A29" s="4" t="s">
        <v>328</v>
      </c>
      <c r="C29" s="7" t="n">
        <v>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31</v>
      </c>
      <c r="B1" s="2" t="s">
        <v>107</v>
      </c>
      <c r="C1" s="2" t="s">
        <v>108</v>
      </c>
    </row>
    <row r="2" spans="1:3">
      <c r="A2" s="3" t="s">
        <v>332</v>
      </c>
    </row>
    <row r="3" spans="1:3">
      <c r="A3" s="4" t="s">
        <v>333</v>
      </c>
      <c r="B3" s="6" t="n">
        <v>128</v>
      </c>
      <c r="C3" s="7" t="n">
        <v>37</v>
      </c>
    </row>
    <row r="4" spans="1:3">
      <c r="A4" s="4" t="s">
        <v>334</v>
      </c>
      <c r="B4" s="5" t="n">
        <v>196</v>
      </c>
      <c r="C4" s="5" t="n">
        <v>57</v>
      </c>
    </row>
    <row r="5" spans="1:3">
      <c r="A5" s="4" t="s">
        <v>335</v>
      </c>
      <c r="B5" s="5" t="n">
        <v>433</v>
      </c>
      <c r="C5" s="5" t="n">
        <v>125</v>
      </c>
    </row>
    <row r="6" spans="1:3">
      <c r="A6" s="4" t="s">
        <v>327</v>
      </c>
      <c r="B6" s="6" t="n">
        <v>757</v>
      </c>
      <c r="C6" s="7" t="n">
        <v>2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336</v>
      </c>
      <c r="B1" s="2" t="s">
        <v>107</v>
      </c>
      <c r="C1" s="2" t="s">
        <v>108</v>
      </c>
    </row>
    <row r="2" spans="1:3">
      <c r="A2" s="3" t="s">
        <v>337</v>
      </c>
    </row>
    <row r="3" spans="1:3">
      <c r="A3" s="4" t="s">
        <v>338</v>
      </c>
      <c r="B3" s="6" t="n">
        <v>677</v>
      </c>
      <c r="C3" s="7" t="n">
        <v>196</v>
      </c>
    </row>
    <row r="4" spans="1:3">
      <c r="A4" s="4" t="s">
        <v>339</v>
      </c>
      <c r="B4" s="5" t="n">
        <v>396</v>
      </c>
      <c r="C4" s="5" t="n">
        <v>115</v>
      </c>
    </row>
    <row r="5" spans="1:3">
      <c r="A5" s="4" t="s">
        <v>340</v>
      </c>
      <c r="B5" s="6" t="n">
        <v>1073</v>
      </c>
      <c r="C5" s="7" t="n">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341</v>
      </c>
      <c r="B1" s="2" t="s">
        <v>107</v>
      </c>
      <c r="C1" s="2" t="s">
        <v>108</v>
      </c>
    </row>
    <row r="2" spans="1:3">
      <c r="A2" s="3" t="s">
        <v>342</v>
      </c>
    </row>
    <row r="3" spans="1:3">
      <c r="A3" s="4" t="s">
        <v>343</v>
      </c>
      <c r="B3" s="6" t="n">
        <v>1174</v>
      </c>
      <c r="C3" s="7" t="n">
        <v>340</v>
      </c>
    </row>
    <row r="4" spans="1:3">
      <c r="A4" s="4" t="s">
        <v>344</v>
      </c>
    </row>
    <row r="5" spans="1:3">
      <c r="A5" s="3" t="s">
        <v>342</v>
      </c>
    </row>
    <row r="6" spans="1:3">
      <c r="A6" s="4" t="s">
        <v>343</v>
      </c>
      <c r="B6" s="5" t="n">
        <v>435</v>
      </c>
      <c r="C6" s="5" t="n">
        <v>126</v>
      </c>
    </row>
    <row r="7" spans="1:3">
      <c r="A7" s="4" t="s">
        <v>345</v>
      </c>
    </row>
    <row r="8" spans="1:3">
      <c r="A8" s="3" t="s">
        <v>342</v>
      </c>
    </row>
    <row r="9" spans="1:3">
      <c r="A9" s="4" t="s">
        <v>343</v>
      </c>
      <c r="B9" s="5" t="n">
        <v>413</v>
      </c>
      <c r="C9" s="5" t="n">
        <v>119</v>
      </c>
    </row>
    <row r="10" spans="1:3">
      <c r="A10" s="4" t="s">
        <v>346</v>
      </c>
    </row>
    <row r="11" spans="1:3">
      <c r="A11" s="3" t="s">
        <v>342</v>
      </c>
    </row>
    <row r="12" spans="1:3">
      <c r="A12" s="4" t="s">
        <v>343</v>
      </c>
      <c r="B12" s="5" t="n">
        <v>320</v>
      </c>
      <c r="C12" s="5" t="n">
        <v>93</v>
      </c>
    </row>
    <row r="13" spans="1:3">
      <c r="A13" s="4" t="s">
        <v>347</v>
      </c>
    </row>
    <row r="14" spans="1:3">
      <c r="A14" s="3" t="s">
        <v>342</v>
      </c>
    </row>
    <row r="15" spans="1:3">
      <c r="A15" s="4" t="s">
        <v>343</v>
      </c>
      <c r="B15" s="6" t="n">
        <v>6</v>
      </c>
      <c r="C15"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8</v>
      </c>
      <c r="B1" s="2" t="s">
        <v>41</v>
      </c>
      <c r="C1" s="2" t="s">
        <v>42</v>
      </c>
      <c r="D1" s="2" t="s">
        <v>43</v>
      </c>
    </row>
    <row r="2" spans="1:4">
      <c r="A2" s="3" t="s">
        <v>349</v>
      </c>
    </row>
    <row r="3" spans="1:4">
      <c r="A3" s="4" t="s">
        <v>46</v>
      </c>
      <c r="B3" s="6" t="n">
        <v>9</v>
      </c>
      <c r="C3" s="7" t="n">
        <v>3</v>
      </c>
      <c r="D3" s="6" t="n">
        <v>30</v>
      </c>
    </row>
    <row r="4" spans="1:4">
      <c r="A4" s="4" t="s">
        <v>350</v>
      </c>
      <c r="B4" s="5" t="n">
        <v>258</v>
      </c>
      <c r="C4" s="5" t="n">
        <v>75</v>
      </c>
      <c r="D4" s="5" t="n">
        <v>186</v>
      </c>
    </row>
    <row r="5" spans="1:4">
      <c r="A5" s="4" t="s">
        <v>351</v>
      </c>
      <c r="B5" s="5" t="n">
        <v>202</v>
      </c>
      <c r="C5" s="5" t="n">
        <v>58</v>
      </c>
      <c r="D5" s="5" t="n">
        <v>600</v>
      </c>
    </row>
    <row r="6" spans="1:4">
      <c r="A6" s="4" t="s">
        <v>352</v>
      </c>
      <c r="B6" s="6" t="n">
        <v>469</v>
      </c>
      <c r="C6" s="7" t="n">
        <v>136</v>
      </c>
      <c r="D6" s="6" t="n">
        <v>8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3</v>
      </c>
      <c r="B1" s="2" t="s">
        <v>1</v>
      </c>
    </row>
    <row r="2" spans="1:4">
      <c r="B2" s="2" t="s">
        <v>41</v>
      </c>
      <c r="C2" s="2" t="s">
        <v>42</v>
      </c>
      <c r="D2" s="2" t="s">
        <v>43</v>
      </c>
    </row>
    <row r="3" spans="1:4">
      <c r="A3" s="3" t="s">
        <v>354</v>
      </c>
    </row>
    <row r="4" spans="1:4">
      <c r="A4" s="4" t="s">
        <v>355</v>
      </c>
      <c r="B4" s="6" t="n">
        <v>2752</v>
      </c>
      <c r="D4" s="6" t="n">
        <v>2100</v>
      </c>
    </row>
    <row r="5" spans="1:4">
      <c r="A5" s="4" t="s">
        <v>326</v>
      </c>
      <c r="B5" s="5" t="n">
        <v>123</v>
      </c>
      <c r="D5" s="5" t="n">
        <v>652</v>
      </c>
    </row>
    <row r="6" spans="1:4">
      <c r="A6" s="4" t="s">
        <v>324</v>
      </c>
      <c r="B6" s="5" t="n">
        <v>-6</v>
      </c>
    </row>
    <row r="7" spans="1:4">
      <c r="A7" s="4" t="s">
        <v>356</v>
      </c>
      <c r="B7" s="5" t="n">
        <v>2869</v>
      </c>
      <c r="D7" s="5" t="n">
        <v>2752</v>
      </c>
    </row>
    <row r="8" spans="1:4">
      <c r="A8" s="3" t="s">
        <v>357</v>
      </c>
    </row>
    <row r="9" spans="1:4">
      <c r="A9" s="4" t="s">
        <v>358</v>
      </c>
      <c r="B9" s="5" t="n">
        <v>1208</v>
      </c>
      <c r="D9" s="5" t="n">
        <v>756</v>
      </c>
    </row>
    <row r="10" spans="1:4">
      <c r="A10" s="4" t="s">
        <v>359</v>
      </c>
      <c r="B10" s="5" t="n">
        <v>376</v>
      </c>
      <c r="D10" s="5" t="n">
        <v>452</v>
      </c>
    </row>
    <row r="11" spans="1:4">
      <c r="A11" s="4" t="s">
        <v>324</v>
      </c>
      <c r="B11" s="5" t="n">
        <v>-3</v>
      </c>
    </row>
    <row r="12" spans="1:4">
      <c r="A12" s="4" t="s">
        <v>360</v>
      </c>
      <c r="B12" s="5" t="n">
        <v>1581</v>
      </c>
      <c r="D12" s="5" t="n">
        <v>1208</v>
      </c>
    </row>
    <row r="13" spans="1:4">
      <c r="A13" s="4" t="s">
        <v>361</v>
      </c>
      <c r="B13" s="5" t="n">
        <v>1288</v>
      </c>
      <c r="D13" s="5" t="n">
        <v>1544</v>
      </c>
    </row>
    <row r="14" spans="1:4">
      <c r="A14" s="4" t="s">
        <v>362</v>
      </c>
      <c r="C14" s="7" t="n">
        <v>373</v>
      </c>
    </row>
    <row r="15" spans="1:4">
      <c r="A15" s="4" t="s">
        <v>302</v>
      </c>
    </row>
    <row r="16" spans="1:4">
      <c r="A16" s="3" t="s">
        <v>354</v>
      </c>
    </row>
    <row r="17" spans="1:4">
      <c r="A17" s="4" t="s">
        <v>355</v>
      </c>
      <c r="B17" s="5" t="n">
        <v>1777</v>
      </c>
      <c r="D17" s="5" t="n">
        <v>1250</v>
      </c>
    </row>
    <row r="18" spans="1:4">
      <c r="A18" s="4" t="s">
        <v>326</v>
      </c>
      <c r="B18" s="5" t="n">
        <v>108</v>
      </c>
      <c r="D18" s="5" t="n">
        <v>527</v>
      </c>
    </row>
    <row r="19" spans="1:4">
      <c r="A19" s="4" t="s">
        <v>324</v>
      </c>
      <c r="B19" s="4" t="s">
        <v>51</v>
      </c>
    </row>
    <row r="20" spans="1:4">
      <c r="A20" s="4" t="s">
        <v>356</v>
      </c>
      <c r="B20" s="5" t="n">
        <v>1885</v>
      </c>
      <c r="D20" s="5" t="n">
        <v>1777</v>
      </c>
    </row>
    <row r="21" spans="1:4">
      <c r="A21" s="3" t="s">
        <v>357</v>
      </c>
    </row>
    <row r="22" spans="1:4">
      <c r="A22" s="4" t="s">
        <v>358</v>
      </c>
      <c r="B22" s="5" t="n">
        <v>536</v>
      </c>
      <c r="D22" s="5" t="n">
        <v>302</v>
      </c>
    </row>
    <row r="23" spans="1:4">
      <c r="A23" s="4" t="s">
        <v>359</v>
      </c>
      <c r="B23" s="5" t="n">
        <v>280</v>
      </c>
      <c r="D23" s="5" t="n">
        <v>234</v>
      </c>
    </row>
    <row r="24" spans="1:4">
      <c r="A24" s="4" t="s">
        <v>324</v>
      </c>
      <c r="B24" s="4" t="s">
        <v>51</v>
      </c>
    </row>
    <row r="25" spans="1:4">
      <c r="A25" s="4" t="s">
        <v>360</v>
      </c>
      <c r="B25" s="5" t="n">
        <v>816</v>
      </c>
      <c r="D25" s="5" t="n">
        <v>536</v>
      </c>
    </row>
    <row r="26" spans="1:4">
      <c r="A26" s="4" t="s">
        <v>361</v>
      </c>
      <c r="B26" s="5" t="n">
        <v>1069</v>
      </c>
      <c r="D26" s="5" t="n">
        <v>1241</v>
      </c>
    </row>
    <row r="27" spans="1:4">
      <c r="A27" s="4" t="s">
        <v>362</v>
      </c>
      <c r="C27" s="5" t="n">
        <v>309</v>
      </c>
    </row>
    <row r="28" spans="1:4">
      <c r="A28" s="4" t="s">
        <v>304</v>
      </c>
    </row>
    <row r="29" spans="1:4">
      <c r="A29" s="3" t="s">
        <v>354</v>
      </c>
    </row>
    <row r="30" spans="1:4">
      <c r="A30" s="4" t="s">
        <v>355</v>
      </c>
      <c r="B30" s="5" t="n">
        <v>396</v>
      </c>
      <c r="D30" s="5" t="n">
        <v>384</v>
      </c>
    </row>
    <row r="31" spans="1:4">
      <c r="A31" s="4" t="s">
        <v>326</v>
      </c>
      <c r="B31" s="4" t="s">
        <v>51</v>
      </c>
      <c r="D31" s="5" t="n">
        <v>12</v>
      </c>
    </row>
    <row r="32" spans="1:4">
      <c r="A32" s="4" t="s">
        <v>324</v>
      </c>
      <c r="B32" s="4" t="s">
        <v>51</v>
      </c>
    </row>
    <row r="33" spans="1:4">
      <c r="A33" s="4" t="s">
        <v>356</v>
      </c>
      <c r="B33" s="5" t="n">
        <v>396</v>
      </c>
      <c r="D33" s="5" t="n">
        <v>396</v>
      </c>
    </row>
    <row r="34" spans="1:4">
      <c r="A34" s="3" t="s">
        <v>357</v>
      </c>
    </row>
    <row r="35" spans="1:4">
      <c r="A35" s="4" t="s">
        <v>358</v>
      </c>
      <c r="B35" s="5" t="n">
        <v>366</v>
      </c>
      <c r="D35" s="5" t="n">
        <v>241</v>
      </c>
    </row>
    <row r="36" spans="1:4">
      <c r="A36" s="4" t="s">
        <v>359</v>
      </c>
      <c r="B36" s="5" t="n">
        <v>15</v>
      </c>
      <c r="D36" s="5" t="n">
        <v>125</v>
      </c>
    </row>
    <row r="37" spans="1:4">
      <c r="A37" s="4" t="s">
        <v>324</v>
      </c>
      <c r="B37" s="4" t="s">
        <v>51</v>
      </c>
    </row>
    <row r="38" spans="1:4">
      <c r="A38" s="4" t="s">
        <v>360</v>
      </c>
      <c r="B38" s="5" t="n">
        <v>381</v>
      </c>
      <c r="D38" s="5" t="n">
        <v>366</v>
      </c>
    </row>
    <row r="39" spans="1:4">
      <c r="A39" s="4" t="s">
        <v>361</v>
      </c>
      <c r="B39" s="5" t="n">
        <v>15</v>
      </c>
      <c r="D39" s="5" t="n">
        <v>30</v>
      </c>
    </row>
    <row r="40" spans="1:4">
      <c r="A40" s="4" t="s">
        <v>362</v>
      </c>
      <c r="C40" s="5" t="n">
        <v>4</v>
      </c>
    </row>
    <row r="41" spans="1:4">
      <c r="A41" s="4" t="s">
        <v>363</v>
      </c>
    </row>
    <row r="42" spans="1:4">
      <c r="A42" s="3" t="s">
        <v>354</v>
      </c>
    </row>
    <row r="43" spans="1:4">
      <c r="A43" s="4" t="s">
        <v>355</v>
      </c>
      <c r="B43" s="5" t="n">
        <v>220</v>
      </c>
      <c r="D43" s="5" t="n">
        <v>171</v>
      </c>
    </row>
    <row r="44" spans="1:4">
      <c r="A44" s="4" t="s">
        <v>326</v>
      </c>
      <c r="B44" s="4" t="s">
        <v>51</v>
      </c>
      <c r="D44" s="5" t="n">
        <v>49</v>
      </c>
    </row>
    <row r="45" spans="1:4">
      <c r="A45" s="4" t="s">
        <v>324</v>
      </c>
      <c r="B45" s="5" t="n">
        <v>-1</v>
      </c>
    </row>
    <row r="46" spans="1:4">
      <c r="A46" s="4" t="s">
        <v>356</v>
      </c>
      <c r="B46" s="5" t="n">
        <v>219</v>
      </c>
      <c r="D46" s="5" t="n">
        <v>220</v>
      </c>
    </row>
    <row r="47" spans="1:4">
      <c r="A47" s="3" t="s">
        <v>357</v>
      </c>
    </row>
    <row r="48" spans="1:4">
      <c r="A48" s="4" t="s">
        <v>358</v>
      </c>
      <c r="B48" s="5" t="n">
        <v>45</v>
      </c>
      <c r="D48" s="5" t="n">
        <v>31</v>
      </c>
    </row>
    <row r="49" spans="1:4">
      <c r="A49" s="4" t="s">
        <v>359</v>
      </c>
      <c r="B49" s="5" t="n">
        <v>20</v>
      </c>
      <c r="D49" s="5" t="n">
        <v>14</v>
      </c>
    </row>
    <row r="50" spans="1:4">
      <c r="A50" s="4" t="s">
        <v>324</v>
      </c>
      <c r="B50" s="4" t="s">
        <v>51</v>
      </c>
    </row>
    <row r="51" spans="1:4">
      <c r="A51" s="4" t="s">
        <v>360</v>
      </c>
      <c r="B51" s="5" t="n">
        <v>65</v>
      </c>
      <c r="D51" s="5" t="n">
        <v>45</v>
      </c>
    </row>
    <row r="52" spans="1:4">
      <c r="A52" s="4" t="s">
        <v>361</v>
      </c>
      <c r="B52" s="5" t="n">
        <v>154</v>
      </c>
      <c r="D52" s="5" t="n">
        <v>175</v>
      </c>
    </row>
    <row r="53" spans="1:4">
      <c r="A53" s="4" t="s">
        <v>362</v>
      </c>
      <c r="C53" s="5" t="n">
        <v>45</v>
      </c>
    </row>
    <row r="54" spans="1:4">
      <c r="A54" s="4" t="s">
        <v>364</v>
      </c>
    </row>
    <row r="55" spans="1:4">
      <c r="A55" s="3" t="s">
        <v>354</v>
      </c>
    </row>
    <row r="56" spans="1:4">
      <c r="A56" s="4" t="s">
        <v>355</v>
      </c>
      <c r="B56" s="5" t="n">
        <v>359</v>
      </c>
      <c r="D56" s="5" t="n">
        <v>295</v>
      </c>
    </row>
    <row r="57" spans="1:4">
      <c r="A57" s="4" t="s">
        <v>326</v>
      </c>
      <c r="B57" s="5" t="n">
        <v>15</v>
      </c>
      <c r="D57" s="5" t="n">
        <v>64</v>
      </c>
    </row>
    <row r="58" spans="1:4">
      <c r="A58" s="4" t="s">
        <v>324</v>
      </c>
      <c r="B58" s="5" t="n">
        <v>-5</v>
      </c>
    </row>
    <row r="59" spans="1:4">
      <c r="A59" s="4" t="s">
        <v>356</v>
      </c>
      <c r="B59" s="5" t="n">
        <v>369</v>
      </c>
      <c r="D59" s="5" t="n">
        <v>359</v>
      </c>
    </row>
    <row r="60" spans="1:4">
      <c r="A60" s="3" t="s">
        <v>357</v>
      </c>
    </row>
    <row r="61" spans="1:4">
      <c r="A61" s="4" t="s">
        <v>358</v>
      </c>
      <c r="B61" s="5" t="n">
        <v>261</v>
      </c>
      <c r="D61" s="5" t="n">
        <v>182</v>
      </c>
    </row>
    <row r="62" spans="1:4">
      <c r="A62" s="4" t="s">
        <v>359</v>
      </c>
      <c r="B62" s="5" t="n">
        <v>61</v>
      </c>
      <c r="D62" s="5" t="n">
        <v>79</v>
      </c>
    </row>
    <row r="63" spans="1:4">
      <c r="A63" s="4" t="s">
        <v>324</v>
      </c>
      <c r="B63" s="5" t="n">
        <v>-3</v>
      </c>
    </row>
    <row r="64" spans="1:4">
      <c r="A64" s="4" t="s">
        <v>360</v>
      </c>
      <c r="B64" s="5" t="n">
        <v>319</v>
      </c>
      <c r="D64" s="5" t="n">
        <v>261</v>
      </c>
    </row>
    <row r="65" spans="1:4">
      <c r="A65" s="4" t="s">
        <v>361</v>
      </c>
      <c r="B65" s="6" t="n">
        <v>50</v>
      </c>
      <c r="D65" s="6" t="n">
        <v>98</v>
      </c>
    </row>
    <row r="66" spans="1:4">
      <c r="A66" s="4" t="s">
        <v>362</v>
      </c>
      <c r="C66" s="7" t="n">
        <v>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65</v>
      </c>
      <c r="C1" s="2" t="s">
        <v>41</v>
      </c>
      <c r="D1" s="2" t="s">
        <v>42</v>
      </c>
      <c r="E1" s="2" t="s">
        <v>43</v>
      </c>
    </row>
    <row r="2" spans="1:5">
      <c r="A2" s="3" t="s">
        <v>366</v>
      </c>
    </row>
    <row r="3" spans="1:5">
      <c r="A3" s="4" t="s">
        <v>367</v>
      </c>
      <c r="B3" s="4" t="s">
        <v>79</v>
      </c>
      <c r="C3" s="6" t="n">
        <v>877</v>
      </c>
      <c r="D3" s="7" t="n">
        <v>254</v>
      </c>
      <c r="E3" s="6" t="n">
        <v>2317</v>
      </c>
    </row>
    <row r="4" spans="1:5">
      <c r="A4" s="4" t="s">
        <v>368</v>
      </c>
      <c r="C4" s="5" t="n">
        <v>2025</v>
      </c>
      <c r="D4" s="5" t="n">
        <v>586</v>
      </c>
      <c r="E4" s="5" t="n">
        <v>1499</v>
      </c>
    </row>
    <row r="5" spans="1:5">
      <c r="A5" s="4" t="s">
        <v>369</v>
      </c>
      <c r="C5" s="5" t="n">
        <v>178</v>
      </c>
      <c r="D5" s="5" t="n">
        <v>51</v>
      </c>
      <c r="E5" s="5" t="n">
        <v>196</v>
      </c>
    </row>
    <row r="6" spans="1:5">
      <c r="A6" s="4" t="s">
        <v>184</v>
      </c>
      <c r="C6" s="6" t="n">
        <v>3080</v>
      </c>
      <c r="D6" s="7" t="n">
        <v>891</v>
      </c>
      <c r="E6" s="6" t="n">
        <v>4012</v>
      </c>
    </row>
    <row r="7" spans="1:5"/>
    <row r="8" spans="1:5">
      <c r="A8" s="4" t="s">
        <v>79</v>
      </c>
      <c r="B8" s="4" t="s">
        <v>370</v>
      </c>
    </row>
  </sheetData>
  <mergeCells count="3">
    <mergeCell ref="A1:B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2</v>
      </c>
      <c r="B1" s="2" t="s">
        <v>1</v>
      </c>
    </row>
    <row r="2" spans="1:5">
      <c r="B2" s="2" t="s">
        <v>83</v>
      </c>
      <c r="C2" s="2" t="s">
        <v>84</v>
      </c>
      <c r="D2" s="2" t="s">
        <v>85</v>
      </c>
      <c r="E2" s="2" t="s">
        <v>86</v>
      </c>
    </row>
    <row r="3" spans="1:5">
      <c r="A3" s="4" t="s">
        <v>87</v>
      </c>
      <c r="B3" s="6" t="n">
        <v>12122</v>
      </c>
      <c r="C3" s="7" t="n">
        <v>3508</v>
      </c>
      <c r="D3" s="6" t="n">
        <v>13513</v>
      </c>
      <c r="E3" s="6" t="n">
        <v>11503</v>
      </c>
    </row>
    <row r="4" spans="1:5">
      <c r="A4" s="4" t="s">
        <v>88</v>
      </c>
      <c r="B4" s="5" t="n">
        <v>10210</v>
      </c>
      <c r="C4" s="5" t="n">
        <v>2954</v>
      </c>
      <c r="D4" s="5" t="n">
        <v>15734</v>
      </c>
      <c r="E4" s="5" t="n">
        <v>12930</v>
      </c>
    </row>
    <row r="5" spans="1:5">
      <c r="A5" s="4" t="s">
        <v>89</v>
      </c>
      <c r="B5" s="5" t="n">
        <v>22332</v>
      </c>
      <c r="C5" s="5" t="n">
        <v>6462</v>
      </c>
      <c r="D5" s="5" t="n">
        <v>29247</v>
      </c>
      <c r="E5" s="5" t="n">
        <v>24433</v>
      </c>
    </row>
    <row r="6" spans="1:5">
      <c r="A6" s="4" t="s">
        <v>90</v>
      </c>
      <c r="B6" s="5" t="n">
        <v>22332</v>
      </c>
      <c r="C6" s="5" t="n">
        <v>6462</v>
      </c>
      <c r="D6" s="5" t="n">
        <v>29247</v>
      </c>
      <c r="E6" s="5" t="n">
        <v>24433</v>
      </c>
    </row>
    <row r="7" spans="1:5">
      <c r="A7" s="4" t="s">
        <v>91</v>
      </c>
      <c r="B7" s="5" t="n">
        <v>-6993</v>
      </c>
      <c r="C7" s="5" t="n">
        <v>-2024</v>
      </c>
      <c r="D7" s="5" t="n">
        <v>-9154</v>
      </c>
      <c r="E7" s="5" t="n">
        <v>-101</v>
      </c>
    </row>
    <row r="8" spans="1:5">
      <c r="A8" s="4" t="s">
        <v>92</v>
      </c>
      <c r="B8" s="5" t="n">
        <v>1469</v>
      </c>
      <c r="C8" s="5" t="n">
        <v>425</v>
      </c>
      <c r="D8" s="5" t="n">
        <v>20</v>
      </c>
      <c r="E8" s="5" t="n">
        <v>3892</v>
      </c>
    </row>
    <row r="9" spans="1:5">
      <c r="A9" s="4" t="s">
        <v>93</v>
      </c>
      <c r="B9" s="6" t="n">
        <v>16808</v>
      </c>
      <c r="C9" s="7" t="n">
        <v>4863</v>
      </c>
      <c r="D9" s="6" t="n">
        <v>20113</v>
      </c>
      <c r="E9" s="6" t="n">
        <v>28224</v>
      </c>
    </row>
    <row r="10" spans="1:5">
      <c r="A10" s="3" t="s">
        <v>94</v>
      </c>
    </row>
    <row r="11" spans="1:5">
      <c r="A11" s="4" t="s">
        <v>95</v>
      </c>
      <c r="B11" s="8" t="n">
        <v>0.079</v>
      </c>
      <c r="C11" s="9" t="n">
        <v>0.023</v>
      </c>
      <c r="D11" s="8" t="n">
        <v>0.155</v>
      </c>
      <c r="E11" s="8" t="n">
        <v>0.252</v>
      </c>
    </row>
    <row r="12" spans="1:5">
      <c r="A12" s="4" t="s">
        <v>96</v>
      </c>
      <c r="B12" s="5" t="n">
        <v>212642505</v>
      </c>
      <c r="C12" s="5" t="n">
        <v>212642505</v>
      </c>
      <c r="D12" s="5" t="n">
        <v>129426091</v>
      </c>
      <c r="E12" s="5" t="n">
        <v>11196866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0"/>
    <col customWidth="1" max="5" min="5" width="80"/>
    <col customWidth="1" max="6" min="6" width="20"/>
    <col customWidth="1" max="7" min="7" width="80"/>
    <col customWidth="1" max="8" min="8" width="80"/>
    <col customWidth="1" max="9" min="9" width="80"/>
    <col customWidth="1" max="10" min="10" width="31"/>
    <col customWidth="1" max="11" min="11" width="19"/>
    <col customWidth="1" max="12" min="12" width="37"/>
    <col customWidth="1" max="13" min="13" width="20"/>
    <col customWidth="1" max="14" min="14" width="20"/>
    <col customWidth="1" max="15" min="15" width="20"/>
  </cols>
  <sheetData>
    <row r="1" spans="1:15">
      <c r="A1" s="1" t="s">
        <v>371</v>
      </c>
      <c r="B1" s="2" t="s">
        <v>372</v>
      </c>
      <c r="C1" s="2" t="s">
        <v>373</v>
      </c>
      <c r="D1" s="2" t="s">
        <v>374</v>
      </c>
      <c r="E1" s="2" t="s">
        <v>375</v>
      </c>
      <c r="F1" s="2" t="s">
        <v>376</v>
      </c>
      <c r="G1" s="2" t="s">
        <v>377</v>
      </c>
      <c r="H1" s="2" t="s">
        <v>378</v>
      </c>
      <c r="I1" s="2" t="s">
        <v>379</v>
      </c>
      <c r="J1" s="2" t="s">
        <v>380</v>
      </c>
      <c r="K1" s="2" t="s">
        <v>381</v>
      </c>
      <c r="L1" s="2" t="s">
        <v>382</v>
      </c>
      <c r="M1" s="2" t="s">
        <v>2</v>
      </c>
      <c r="N1" s="2" t="s">
        <v>383</v>
      </c>
      <c r="O1" s="2" t="s">
        <v>384</v>
      </c>
    </row>
    <row r="2" spans="1:15">
      <c r="A2" s="3" t="s">
        <v>385</v>
      </c>
    </row>
    <row r="3" spans="1:15">
      <c r="A3" s="4" t="s">
        <v>69</v>
      </c>
      <c r="M3" s="5" t="n">
        <v>2641693</v>
      </c>
      <c r="N3" s="5" t="n">
        <v>2641693</v>
      </c>
      <c r="O3" s="5" t="n">
        <v>2641693</v>
      </c>
    </row>
    <row r="4" spans="1:15">
      <c r="A4" s="4" t="s">
        <v>386</v>
      </c>
      <c r="L4" s="6" t="n">
        <v>8000</v>
      </c>
    </row>
    <row r="5" spans="1:15">
      <c r="A5" s="4" t="s">
        <v>387</v>
      </c>
      <c r="L5" s="5" t="n">
        <v>5783437</v>
      </c>
    </row>
    <row r="6" spans="1:15">
      <c r="A6" s="4" t="s">
        <v>388</v>
      </c>
      <c r="L6" s="5" t="n">
        <v>1927801</v>
      </c>
    </row>
    <row r="7" spans="1:15">
      <c r="A7" s="4" t="s">
        <v>389</v>
      </c>
      <c r="L7" s="4" t="s">
        <v>318</v>
      </c>
    </row>
    <row r="8" spans="1:15">
      <c r="A8" s="4" t="s">
        <v>390</v>
      </c>
      <c r="L8" s="10" t="n">
        <v>2.1</v>
      </c>
    </row>
    <row r="9" spans="1:15">
      <c r="A9" s="4" t="s">
        <v>391</v>
      </c>
      <c r="K9" s="5" t="n">
        <v>287769</v>
      </c>
    </row>
    <row r="10" spans="1:15">
      <c r="A10" s="4" t="s">
        <v>392</v>
      </c>
      <c r="L10" s="5" t="n">
        <v>95923</v>
      </c>
    </row>
    <row r="11" spans="1:15">
      <c r="A11" s="4" t="s">
        <v>393</v>
      </c>
      <c r="I11" s="5" t="n">
        <v>1292308</v>
      </c>
    </row>
    <row r="12" spans="1:15">
      <c r="A12" s="4" t="s">
        <v>394</v>
      </c>
      <c r="I12" s="5" t="n">
        <v>969231</v>
      </c>
    </row>
    <row r="13" spans="1:15">
      <c r="A13" s="4" t="s">
        <v>395</v>
      </c>
      <c r="J13" s="11" t="n">
        <v>6.5</v>
      </c>
    </row>
    <row r="14" spans="1:15">
      <c r="A14" s="4" t="s">
        <v>396</v>
      </c>
      <c r="I14" s="6" t="n">
        <v>32107</v>
      </c>
    </row>
    <row r="15" spans="1:15">
      <c r="A15" s="4" t="s">
        <v>397</v>
      </c>
      <c r="I15" s="5" t="n">
        <v>25820</v>
      </c>
    </row>
    <row r="16" spans="1:15">
      <c r="A16" s="4" t="s">
        <v>398</v>
      </c>
      <c r="I16" s="5" t="n">
        <v>23269</v>
      </c>
    </row>
    <row r="17" spans="1:15">
      <c r="A17" s="4" t="s">
        <v>399</v>
      </c>
      <c r="G17" s="6" t="n">
        <v>2113</v>
      </c>
      <c r="I17" s="5" t="n">
        <v>3173</v>
      </c>
      <c r="J17" s="7" t="n">
        <v>3173</v>
      </c>
    </row>
    <row r="18" spans="1:15">
      <c r="A18" s="4" t="s">
        <v>400</v>
      </c>
      <c r="I18" s="6" t="n">
        <v>622</v>
      </c>
    </row>
    <row r="19" spans="1:15">
      <c r="A19" s="4" t="s">
        <v>401</v>
      </c>
      <c r="I19" s="4" t="s">
        <v>402</v>
      </c>
    </row>
    <row r="20" spans="1:15">
      <c r="A20" s="4" t="s">
        <v>403</v>
      </c>
    </row>
    <row r="21" spans="1:15">
      <c r="A21" s="3" t="s">
        <v>385</v>
      </c>
    </row>
    <row r="22" spans="1:15">
      <c r="A22" s="4" t="s">
        <v>394</v>
      </c>
      <c r="I22" s="5" t="n">
        <v>145385</v>
      </c>
    </row>
    <row r="23" spans="1:15">
      <c r="A23" s="4" t="s">
        <v>401</v>
      </c>
      <c r="I23" s="4" t="s">
        <v>404</v>
      </c>
    </row>
    <row r="24" spans="1:15">
      <c r="A24" s="4" t="s">
        <v>405</v>
      </c>
      <c r="I24" s="5" t="n">
        <v>193846</v>
      </c>
    </row>
    <row r="25" spans="1:15">
      <c r="A25" s="4" t="s">
        <v>406</v>
      </c>
      <c r="I25" s="5" t="n">
        <v>65890</v>
      </c>
    </row>
    <row r="26" spans="1:15">
      <c r="A26" s="4" t="s">
        <v>407</v>
      </c>
    </row>
    <row r="27" spans="1:15">
      <c r="A27" s="3" t="s">
        <v>385</v>
      </c>
    </row>
    <row r="28" spans="1:15">
      <c r="A28" s="4" t="s">
        <v>408</v>
      </c>
      <c r="C28" s="12" t="n">
        <v>1.5</v>
      </c>
      <c r="I28" s="13" t="n">
        <v>8.800000000000001</v>
      </c>
    </row>
    <row r="29" spans="1:15">
      <c r="A29" s="4" t="s">
        <v>394</v>
      </c>
      <c r="B29" s="5" t="n">
        <v>109642</v>
      </c>
      <c r="F29" s="5" t="n">
        <v>61487</v>
      </c>
      <c r="I29" s="5" t="n">
        <v>77538</v>
      </c>
    </row>
    <row r="30" spans="1:15">
      <c r="A30" s="4" t="s">
        <v>401</v>
      </c>
      <c r="B30" s="4" t="s">
        <v>409</v>
      </c>
      <c r="I30" s="4" t="s">
        <v>410</v>
      </c>
    </row>
    <row r="31" spans="1:15">
      <c r="A31" s="4" t="s">
        <v>411</v>
      </c>
    </row>
    <row r="32" spans="1:15">
      <c r="A32" s="3" t="s">
        <v>385</v>
      </c>
    </row>
    <row r="33" spans="1:15">
      <c r="A33" s="4" t="s">
        <v>412</v>
      </c>
      <c r="E33" s="9" t="n">
        <v>10.125</v>
      </c>
    </row>
    <row r="34" spans="1:15">
      <c r="A34" s="4" t="s">
        <v>394</v>
      </c>
      <c r="D34" s="5" t="n">
        <v>265568</v>
      </c>
      <c r="E34" s="5" t="n">
        <v>265568</v>
      </c>
    </row>
    <row r="35" spans="1:15">
      <c r="A35" s="4" t="s">
        <v>396</v>
      </c>
      <c r="D35" s="6" t="n">
        <v>15214</v>
      </c>
    </row>
    <row r="36" spans="1:15">
      <c r="A36" s="4" t="s">
        <v>397</v>
      </c>
      <c r="D36" s="5" t="n">
        <v>13970</v>
      </c>
    </row>
    <row r="37" spans="1:15">
      <c r="A37" s="4" t="s">
        <v>398</v>
      </c>
      <c r="D37" s="5" t="n">
        <v>11695</v>
      </c>
    </row>
    <row r="38" spans="1:15">
      <c r="A38" s="4" t="s">
        <v>399</v>
      </c>
      <c r="D38" s="5" t="n">
        <v>2481</v>
      </c>
    </row>
    <row r="39" spans="1:15">
      <c r="A39" s="4" t="s">
        <v>400</v>
      </c>
      <c r="D39" s="6" t="n">
        <v>204</v>
      </c>
    </row>
    <row r="40" spans="1:15">
      <c r="A40" s="4" t="s">
        <v>401</v>
      </c>
      <c r="D40" s="4" t="s">
        <v>413</v>
      </c>
      <c r="E40" s="4" t="s">
        <v>413</v>
      </c>
    </row>
    <row r="41" spans="1:15">
      <c r="A41" s="4" t="s">
        <v>414</v>
      </c>
      <c r="D41" s="5" t="n">
        <v>531136</v>
      </c>
      <c r="E41" s="5" t="n">
        <v>531136</v>
      </c>
    </row>
    <row r="42" spans="1:15">
      <c r="A42" s="4" t="s">
        <v>415</v>
      </c>
      <c r="D42" s="5" t="n">
        <v>265568</v>
      </c>
      <c r="E42" s="5" t="n">
        <v>265568</v>
      </c>
    </row>
    <row r="43" spans="1:15">
      <c r="A43" s="4" t="s">
        <v>416</v>
      </c>
      <c r="E43" s="11" t="n">
        <v>8.1</v>
      </c>
    </row>
    <row r="44" spans="1:15">
      <c r="A44" s="4" t="s">
        <v>417</v>
      </c>
      <c r="E44" s="7" t="n">
        <v>140</v>
      </c>
    </row>
    <row r="45" spans="1:15">
      <c r="A45" s="4" t="s">
        <v>418</v>
      </c>
      <c r="D45" s="5" t="n">
        <v>7492</v>
      </c>
      <c r="E45" s="5" t="n">
        <v>7492</v>
      </c>
    </row>
    <row r="46" spans="1:15">
      <c r="A46" s="4" t="s">
        <v>419</v>
      </c>
    </row>
    <row r="47" spans="1:15">
      <c r="A47" s="3" t="s">
        <v>385</v>
      </c>
    </row>
    <row r="48" spans="1:15">
      <c r="A48" s="4" t="s">
        <v>412</v>
      </c>
      <c r="H48" s="11" t="n">
        <v>10.31</v>
      </c>
    </row>
    <row r="49" spans="1:15">
      <c r="A49" s="4" t="s">
        <v>394</v>
      </c>
      <c r="B49" s="5" t="n">
        <v>650070</v>
      </c>
      <c r="G49" s="5" t="n">
        <v>266667</v>
      </c>
      <c r="H49" s="5" t="n">
        <v>266667</v>
      </c>
    </row>
    <row r="50" spans="1:15">
      <c r="A50" s="4" t="s">
        <v>396</v>
      </c>
      <c r="B50" s="6" t="n">
        <v>25422</v>
      </c>
      <c r="G50" s="6" t="n">
        <v>13620</v>
      </c>
    </row>
    <row r="51" spans="1:15">
      <c r="A51" s="4" t="s">
        <v>397</v>
      </c>
      <c r="B51" s="5" t="n">
        <v>20796</v>
      </c>
      <c r="G51" s="5" t="n">
        <v>11865</v>
      </c>
    </row>
    <row r="52" spans="1:15">
      <c r="A52" s="4" t="s">
        <v>398</v>
      </c>
      <c r="B52" s="5" t="n">
        <v>13505</v>
      </c>
      <c r="G52" s="5" t="n">
        <v>10024</v>
      </c>
    </row>
    <row r="53" spans="1:15">
      <c r="A53" s="4" t="s">
        <v>399</v>
      </c>
      <c r="B53" s="6" t="n">
        <v>8999</v>
      </c>
      <c r="C53" s="7" t="n">
        <v>8999</v>
      </c>
    </row>
    <row r="54" spans="1:15">
      <c r="A54" s="4" t="s">
        <v>400</v>
      </c>
      <c r="G54" s="6" t="n">
        <v>272</v>
      </c>
    </row>
    <row r="55" spans="1:15">
      <c r="A55" s="4" t="s">
        <v>401</v>
      </c>
      <c r="G55" s="4" t="s">
        <v>420</v>
      </c>
      <c r="H55" s="4" t="s">
        <v>420</v>
      </c>
    </row>
    <row r="56" spans="1:15">
      <c r="A56" s="4" t="s">
        <v>405</v>
      </c>
      <c r="B56" s="5" t="n">
        <v>350000</v>
      </c>
    </row>
    <row r="57" spans="1:15">
      <c r="A57" s="4" t="s">
        <v>414</v>
      </c>
      <c r="G57" s="5" t="n">
        <v>484848</v>
      </c>
      <c r="H57" s="5" t="n">
        <v>484848</v>
      </c>
    </row>
    <row r="58" spans="1:15">
      <c r="A58" s="4" t="s">
        <v>415</v>
      </c>
      <c r="G58" s="5" t="n">
        <v>266667</v>
      </c>
      <c r="H58" s="5" t="n">
        <v>266667</v>
      </c>
    </row>
    <row r="59" spans="1:15">
      <c r="A59" s="4" t="s">
        <v>416</v>
      </c>
      <c r="H59" s="11" t="n">
        <v>8.25</v>
      </c>
    </row>
    <row r="60" spans="1:15">
      <c r="A60" s="4" t="s">
        <v>417</v>
      </c>
      <c r="H60" s="7" t="n">
        <v>323</v>
      </c>
    </row>
    <row r="61" spans="1:15">
      <c r="A61" s="4" t="s">
        <v>418</v>
      </c>
      <c r="G61" s="5" t="n">
        <v>24242</v>
      </c>
      <c r="H61" s="5" t="n">
        <v>24242</v>
      </c>
    </row>
    <row r="62" spans="1:15">
      <c r="A62" s="4" t="s">
        <v>421</v>
      </c>
      <c r="B62" s="6" t="n">
        <v>4626</v>
      </c>
      <c r="G62" s="6" t="n">
        <v>1755</v>
      </c>
    </row>
    <row r="63" spans="1:15">
      <c r="A63" s="4" t="s">
        <v>422</v>
      </c>
      <c r="B63" s="4" t="s">
        <v>423</v>
      </c>
    </row>
    <row r="64" spans="1:15">
      <c r="A64" s="4" t="s">
        <v>424</v>
      </c>
      <c r="B64" s="5" t="n">
        <v>2444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70"/>
    <col customWidth="1" max="3" min="3" width="16"/>
    <col customWidth="1" max="4" min="4" width="14"/>
  </cols>
  <sheetData>
    <row r="1" spans="1:4">
      <c r="A1" s="1" t="s">
        <v>425</v>
      </c>
      <c r="C1" s="2" t="s">
        <v>1</v>
      </c>
    </row>
    <row r="2" spans="1:4">
      <c r="C2" s="2" t="s">
        <v>74</v>
      </c>
      <c r="D2" s="2" t="s">
        <v>75</v>
      </c>
    </row>
    <row r="3" spans="1:4">
      <c r="A3" s="3" t="s">
        <v>426</v>
      </c>
    </row>
    <row r="4" spans="1:4">
      <c r="A4" s="4" t="s">
        <v>427</v>
      </c>
      <c r="B4" s="4" t="s">
        <v>79</v>
      </c>
      <c r="C4" s="5" t="n">
        <v>130414799</v>
      </c>
      <c r="D4" s="5" t="n">
        <v>120185659</v>
      </c>
    </row>
    <row r="5" spans="1:4">
      <c r="A5" s="4" t="s">
        <v>428</v>
      </c>
      <c r="C5" s="5" t="n">
        <v>93673000</v>
      </c>
      <c r="D5" s="5" t="n">
        <v>9696960</v>
      </c>
    </row>
    <row r="6" spans="1:4">
      <c r="A6" s="4" t="s">
        <v>113</v>
      </c>
      <c r="D6" s="5" t="n">
        <v>310180</v>
      </c>
    </row>
    <row r="7" spans="1:4">
      <c r="A7" s="4" t="s">
        <v>429</v>
      </c>
      <c r="D7" s="5" t="n">
        <v>222000</v>
      </c>
    </row>
    <row r="8" spans="1:4">
      <c r="A8" s="4" t="s">
        <v>427</v>
      </c>
      <c r="B8" s="4" t="s">
        <v>79</v>
      </c>
      <c r="C8" s="5" t="n">
        <v>224087799</v>
      </c>
      <c r="D8" s="5" t="n">
        <v>130414799</v>
      </c>
    </row>
    <row r="9" spans="1:4"/>
    <row r="10" spans="1:4">
      <c r="A10" s="4" t="s">
        <v>79</v>
      </c>
      <c r="B10" s="4" t="s">
        <v>81</v>
      </c>
    </row>
  </sheetData>
  <mergeCells count="4">
    <mergeCell ref="A1:B2"/>
    <mergeCell ref="C1:D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4"/>
    <col customWidth="1" max="2" min="2" width="20"/>
    <col customWidth="1" max="3" min="3" width="24"/>
    <col customWidth="1" max="4" min="4" width="20"/>
    <col customWidth="1" max="5" min="5" width="29"/>
    <col customWidth="1" max="6" min="6" width="20"/>
    <col customWidth="1" max="7" min="7" width="20"/>
    <col customWidth="1" max="8" min="8" width="20"/>
    <col customWidth="1" max="9" min="9" width="20"/>
    <col customWidth="1" max="10" min="10" width="24"/>
    <col customWidth="1" max="11" min="11" width="30"/>
    <col customWidth="1" max="12" min="12" width="24"/>
    <col customWidth="1" max="13" min="13" width="21"/>
    <col customWidth="1" max="14" min="14" width="21"/>
  </cols>
  <sheetData>
    <row r="1" spans="1:14">
      <c r="A1" s="1" t="s">
        <v>430</v>
      </c>
      <c r="B1" s="2" t="s">
        <v>431</v>
      </c>
      <c r="C1" s="2" t="s">
        <v>432</v>
      </c>
      <c r="D1" s="2" t="s">
        <v>433</v>
      </c>
      <c r="E1" s="2" t="s">
        <v>434</v>
      </c>
      <c r="F1" s="2" t="s">
        <v>435</v>
      </c>
      <c r="G1" s="2" t="s">
        <v>436</v>
      </c>
      <c r="H1" s="2" t="s">
        <v>437</v>
      </c>
      <c r="I1" s="2" t="s">
        <v>438</v>
      </c>
      <c r="J1" s="2" t="s">
        <v>439</v>
      </c>
      <c r="K1" s="2" t="s">
        <v>440</v>
      </c>
      <c r="L1" s="2" t="s">
        <v>441</v>
      </c>
      <c r="M1" s="2" t="s">
        <v>41</v>
      </c>
      <c r="N1" s="2" t="s">
        <v>43</v>
      </c>
    </row>
    <row r="2" spans="1:14">
      <c r="A2" s="3" t="s">
        <v>442</v>
      </c>
    </row>
    <row r="3" spans="1:14">
      <c r="A3" s="4" t="s">
        <v>390</v>
      </c>
      <c r="J3" s="10" t="n">
        <v>2.1</v>
      </c>
    </row>
    <row r="4" spans="1:14">
      <c r="A4" s="4" t="s">
        <v>443</v>
      </c>
      <c r="M4" s="6" t="n">
        <v>4676895</v>
      </c>
      <c r="N4" s="6" t="n">
        <v>4676895</v>
      </c>
    </row>
    <row r="5" spans="1:14">
      <c r="A5" s="4" t="s">
        <v>444</v>
      </c>
    </row>
    <row r="6" spans="1:14">
      <c r="A6" s="3" t="s">
        <v>442</v>
      </c>
    </row>
    <row r="7" spans="1:14">
      <c r="A7" s="4" t="s">
        <v>445</v>
      </c>
      <c r="D7" s="5" t="n">
        <v>20000000</v>
      </c>
    </row>
    <row r="8" spans="1:14">
      <c r="A8" s="4" t="s">
        <v>446</v>
      </c>
      <c r="D8" s="5" t="n">
        <v>37100000</v>
      </c>
    </row>
    <row r="9" spans="1:14">
      <c r="A9" s="4" t="s">
        <v>447</v>
      </c>
    </row>
    <row r="10" spans="1:14">
      <c r="A10" s="3" t="s">
        <v>442</v>
      </c>
    </row>
    <row r="11" spans="1:14">
      <c r="A11" s="4" t="s">
        <v>412</v>
      </c>
      <c r="C11" s="9" t="n">
        <v>4.803</v>
      </c>
      <c r="E11" s="11" t="n">
        <v>0.01</v>
      </c>
    </row>
    <row r="12" spans="1:14">
      <c r="A12" s="4" t="s">
        <v>448</v>
      </c>
      <c r="B12" s="5" t="n">
        <v>2100</v>
      </c>
      <c r="F12" s="5" t="n">
        <v>9000</v>
      </c>
    </row>
    <row r="13" spans="1:14">
      <c r="A13" s="4" t="s">
        <v>449</v>
      </c>
      <c r="B13" s="5" t="n">
        <v>4500</v>
      </c>
      <c r="E13" s="5" t="n">
        <v>672264</v>
      </c>
    </row>
    <row r="14" spans="1:14">
      <c r="A14" s="4" t="s">
        <v>450</v>
      </c>
      <c r="E14" s="5" t="n">
        <v>672264</v>
      </c>
    </row>
    <row r="15" spans="1:14">
      <c r="A15" s="4" t="s">
        <v>451</v>
      </c>
    </row>
    <row r="16" spans="1:14">
      <c r="A16" s="3" t="s">
        <v>442</v>
      </c>
    </row>
    <row r="17" spans="1:14">
      <c r="A17" s="4" t="s">
        <v>452</v>
      </c>
      <c r="K17" s="5" t="n">
        <v>2658246</v>
      </c>
    </row>
    <row r="18" spans="1:14">
      <c r="A18" s="4" t="s">
        <v>453</v>
      </c>
      <c r="H18" s="5" t="n">
        <v>310180</v>
      </c>
      <c r="I18" s="5" t="n">
        <v>500000</v>
      </c>
      <c r="K18" s="5" t="n">
        <v>2658246</v>
      </c>
    </row>
    <row r="19" spans="1:14">
      <c r="A19" s="4" t="s">
        <v>390</v>
      </c>
      <c r="K19" s="8" t="n">
        <v>1.286</v>
      </c>
    </row>
    <row r="20" spans="1:14">
      <c r="A20" s="4" t="s">
        <v>454</v>
      </c>
      <c r="L20" s="6" t="n">
        <v>3033</v>
      </c>
    </row>
    <row r="21" spans="1:14">
      <c r="A21" s="4" t="s">
        <v>455</v>
      </c>
      <c r="H21" s="5" t="n">
        <v>310180</v>
      </c>
      <c r="I21" s="5" t="n">
        <v>500000</v>
      </c>
    </row>
    <row r="22" spans="1:14">
      <c r="A22" s="4" t="s">
        <v>456</v>
      </c>
      <c r="G22" s="5" t="n">
        <v>297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7</v>
      </c>
      <c r="B1" s="2" t="s">
        <v>1</v>
      </c>
    </row>
    <row r="2" spans="1:5">
      <c r="B2" s="2" t="s">
        <v>41</v>
      </c>
      <c r="C2" s="2" t="s">
        <v>42</v>
      </c>
      <c r="D2" s="2" t="s">
        <v>43</v>
      </c>
      <c r="E2" s="2" t="s">
        <v>123</v>
      </c>
    </row>
    <row r="3" spans="1:5">
      <c r="A3" s="3" t="s">
        <v>458</v>
      </c>
    </row>
    <row r="4" spans="1:5">
      <c r="A4" s="4" t="s">
        <v>459</v>
      </c>
      <c r="B4" s="6" t="n">
        <v>2708</v>
      </c>
      <c r="C4" s="7" t="n">
        <v>784</v>
      </c>
      <c r="D4" s="6" t="n">
        <v>4537</v>
      </c>
      <c r="E4" s="6" t="n">
        <v>5384</v>
      </c>
    </row>
    <row r="5" spans="1:5">
      <c r="A5" s="4" t="s">
        <v>460</v>
      </c>
    </row>
    <row r="6" spans="1:5">
      <c r="A6" s="3" t="s">
        <v>458</v>
      </c>
    </row>
    <row r="7" spans="1:5">
      <c r="A7" s="4" t="s">
        <v>459</v>
      </c>
      <c r="B7" s="5" t="n">
        <v>513</v>
      </c>
      <c r="C7" s="5" t="n">
        <v>148</v>
      </c>
      <c r="D7" s="5" t="n">
        <v>807</v>
      </c>
      <c r="E7" s="5" t="n">
        <v>1940</v>
      </c>
    </row>
    <row r="8" spans="1:5">
      <c r="A8" s="4" t="s">
        <v>461</v>
      </c>
    </row>
    <row r="9" spans="1:5">
      <c r="A9" s="3" t="s">
        <v>458</v>
      </c>
    </row>
    <row r="10" spans="1:5">
      <c r="A10" s="4" t="s">
        <v>459</v>
      </c>
      <c r="B10" s="6" t="n">
        <v>2195</v>
      </c>
      <c r="C10" s="7" t="n">
        <v>636</v>
      </c>
      <c r="D10" s="6" t="n">
        <v>3730</v>
      </c>
      <c r="E10" s="6" t="n">
        <v>344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74</v>
      </c>
      <c r="C2" s="2" t="s">
        <v>75</v>
      </c>
    </row>
    <row r="3" spans="1:3">
      <c r="A3" s="3" t="s">
        <v>463</v>
      </c>
    </row>
    <row r="4" spans="1:3">
      <c r="A4" s="4" t="s">
        <v>464</v>
      </c>
      <c r="B4" s="5" t="n">
        <v>13014147</v>
      </c>
      <c r="C4" s="5" t="n">
        <v>10752668</v>
      </c>
    </row>
    <row r="5" spans="1:3">
      <c r="A5" s="4" t="s">
        <v>464</v>
      </c>
      <c r="B5" s="13" t="n">
        <v>1.18</v>
      </c>
      <c r="C5" s="13" t="n">
        <v>1.18</v>
      </c>
    </row>
    <row r="6" spans="1:3">
      <c r="A6" s="4" t="s">
        <v>465</v>
      </c>
      <c r="C6" s="5" t="n">
        <v>-310180</v>
      </c>
    </row>
    <row r="7" spans="1:3">
      <c r="A7" s="4" t="s">
        <v>465</v>
      </c>
      <c r="C7" s="13" t="n">
        <v>1.29</v>
      </c>
    </row>
    <row r="8" spans="1:3">
      <c r="A8" s="4" t="s">
        <v>466</v>
      </c>
      <c r="B8" s="5" t="n">
        <v>-4556865</v>
      </c>
      <c r="C8" s="5" t="n">
        <v>-170375</v>
      </c>
    </row>
    <row r="9" spans="1:3">
      <c r="A9" s="4" t="s">
        <v>466</v>
      </c>
      <c r="B9" s="13" t="n">
        <v>0.7</v>
      </c>
      <c r="C9" s="13" t="n">
        <v>1.34</v>
      </c>
    </row>
    <row r="10" spans="1:3">
      <c r="A10" s="4" t="s">
        <v>467</v>
      </c>
      <c r="B10" s="5" t="n">
        <v>-671438</v>
      </c>
      <c r="C10" s="5" t="n">
        <v>-693756</v>
      </c>
    </row>
    <row r="11" spans="1:3">
      <c r="A11" s="4" t="s">
        <v>467</v>
      </c>
      <c r="B11" s="13" t="n">
        <v>1.21</v>
      </c>
      <c r="C11" s="13" t="n">
        <v>1.39</v>
      </c>
    </row>
    <row r="12" spans="1:3">
      <c r="A12" s="4" t="s">
        <v>468</v>
      </c>
      <c r="B12" s="5" t="n">
        <v>14307660</v>
      </c>
      <c r="C12" s="5" t="n">
        <v>3435790</v>
      </c>
    </row>
    <row r="13" spans="1:3">
      <c r="A13" s="4" t="s">
        <v>468</v>
      </c>
      <c r="B13" s="13" t="n">
        <v>0.12</v>
      </c>
      <c r="C13" s="13" t="n">
        <v>1.21</v>
      </c>
    </row>
    <row r="14" spans="1:3">
      <c r="A14" s="4" t="s">
        <v>469</v>
      </c>
      <c r="B14" s="5" t="n">
        <v>22093504</v>
      </c>
      <c r="C14" s="5" t="n">
        <v>13014147</v>
      </c>
    </row>
    <row r="15" spans="1:3">
      <c r="A15" s="4" t="s">
        <v>469</v>
      </c>
      <c r="B15" s="13" t="n">
        <v>0.59</v>
      </c>
      <c r="C15" s="13" t="n">
        <v>1.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22093504</v>
      </c>
    </row>
    <row r="5" spans="1:2">
      <c r="A5" s="4" t="s">
        <v>474</v>
      </c>
      <c r="B5" s="4" t="s">
        <v>475</v>
      </c>
    </row>
    <row r="6" spans="1:2">
      <c r="A6" s="4" t="s">
        <v>453</v>
      </c>
      <c r="B6" s="5" t="n">
        <v>13730238</v>
      </c>
    </row>
    <row r="7" spans="1:2">
      <c r="A7" s="4" t="s">
        <v>474</v>
      </c>
      <c r="B7" s="4" t="s">
        <v>476</v>
      </c>
    </row>
    <row r="8" spans="1:2">
      <c r="A8" s="4" t="s">
        <v>477</v>
      </c>
    </row>
    <row r="9" spans="1:2">
      <c r="A9" s="3" t="s">
        <v>472</v>
      </c>
    </row>
    <row r="10" spans="1:2">
      <c r="A10" s="4" t="s">
        <v>478</v>
      </c>
      <c r="B10" s="8" t="n">
        <v>0.001</v>
      </c>
    </row>
    <row r="11" spans="1:2">
      <c r="A11" s="4" t="s">
        <v>479</v>
      </c>
      <c r="B11" s="13" t="n">
        <v>1.35</v>
      </c>
    </row>
    <row r="12" spans="1:2">
      <c r="A12" s="4" t="s">
        <v>473</v>
      </c>
      <c r="B12" s="5" t="n">
        <v>19817294</v>
      </c>
    </row>
    <row r="13" spans="1:2">
      <c r="A13" s="4" t="s">
        <v>474</v>
      </c>
      <c r="B13" s="4" t="s">
        <v>480</v>
      </c>
    </row>
    <row r="14" spans="1:2">
      <c r="A14" s="4" t="s">
        <v>453</v>
      </c>
      <c r="B14" s="5" t="n">
        <v>11905177</v>
      </c>
    </row>
    <row r="15" spans="1:2">
      <c r="A15" s="4" t="s">
        <v>474</v>
      </c>
      <c r="B15" s="4" t="s">
        <v>481</v>
      </c>
    </row>
    <row r="16" spans="1:2">
      <c r="A16" s="4" t="s">
        <v>482</v>
      </c>
    </row>
    <row r="17" spans="1:2">
      <c r="A17" s="3" t="s">
        <v>472</v>
      </c>
    </row>
    <row r="18" spans="1:2">
      <c r="A18" s="4" t="s">
        <v>478</v>
      </c>
      <c r="B18" s="13" t="n">
        <v>1.35</v>
      </c>
    </row>
    <row r="19" spans="1:2">
      <c r="A19" s="4" t="s">
        <v>479</v>
      </c>
      <c r="B19" s="10" t="n">
        <v>1.8</v>
      </c>
    </row>
    <row r="20" spans="1:2">
      <c r="A20" s="4" t="s">
        <v>473</v>
      </c>
      <c r="B20" s="5" t="n">
        <v>2060210</v>
      </c>
    </row>
    <row r="21" spans="1:2">
      <c r="A21" s="4" t="s">
        <v>474</v>
      </c>
      <c r="B21" s="4" t="s">
        <v>483</v>
      </c>
    </row>
    <row r="22" spans="1:2">
      <c r="A22" s="4" t="s">
        <v>453</v>
      </c>
      <c r="B22" s="5" t="n">
        <v>1609061</v>
      </c>
    </row>
    <row r="23" spans="1:2">
      <c r="A23" s="4" t="s">
        <v>474</v>
      </c>
      <c r="B23" s="4" t="s">
        <v>484</v>
      </c>
    </row>
    <row r="24" spans="1:2">
      <c r="A24" s="4" t="s">
        <v>485</v>
      </c>
    </row>
    <row r="25" spans="1:2">
      <c r="A25" s="3" t="s">
        <v>472</v>
      </c>
    </row>
    <row r="26" spans="1:2">
      <c r="A26" s="4" t="s">
        <v>478</v>
      </c>
      <c r="B26" s="10" t="n">
        <v>1.8</v>
      </c>
    </row>
    <row r="27" spans="1:2">
      <c r="A27" s="4" t="s">
        <v>479</v>
      </c>
      <c r="B27" s="10" t="n">
        <v>2.1</v>
      </c>
    </row>
    <row r="28" spans="1:2">
      <c r="A28" s="4" t="s">
        <v>473</v>
      </c>
      <c r="B28" s="5" t="n">
        <v>216000</v>
      </c>
    </row>
    <row r="29" spans="1:2">
      <c r="A29" s="4" t="s">
        <v>474</v>
      </c>
      <c r="B29" s="4" t="s">
        <v>486</v>
      </c>
    </row>
    <row r="30" spans="1:2">
      <c r="A30" s="4" t="s">
        <v>453</v>
      </c>
      <c r="B30" s="5" t="n">
        <v>216000</v>
      </c>
    </row>
    <row r="31" spans="1:2">
      <c r="A31" s="4" t="s">
        <v>474</v>
      </c>
      <c r="B31"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74</v>
      </c>
      <c r="C2" s="2" t="s">
        <v>75</v>
      </c>
    </row>
    <row r="3" spans="1:3">
      <c r="A3" s="3" t="s">
        <v>472</v>
      </c>
    </row>
    <row r="4" spans="1:3">
      <c r="A4" s="4" t="s">
        <v>488</v>
      </c>
      <c r="B4" s="4" t="s">
        <v>489</v>
      </c>
      <c r="C4" s="4" t="s">
        <v>489</v>
      </c>
    </row>
    <row r="5" spans="1:3">
      <c r="A5" s="4" t="s">
        <v>490</v>
      </c>
      <c r="B5" s="4" t="s">
        <v>491</v>
      </c>
    </row>
    <row r="6" spans="1:3">
      <c r="A6" s="4" t="s">
        <v>492</v>
      </c>
      <c r="B6" s="4" t="s">
        <v>493</v>
      </c>
    </row>
    <row r="7" spans="1:3">
      <c r="A7" s="4" t="s">
        <v>494</v>
      </c>
      <c r="B7" s="4" t="s">
        <v>495</v>
      </c>
    </row>
    <row r="8" spans="1:3">
      <c r="A8" s="4" t="s">
        <v>496</v>
      </c>
    </row>
    <row r="9" spans="1:3">
      <c r="A9" s="3" t="s">
        <v>472</v>
      </c>
    </row>
    <row r="10" spans="1:3">
      <c r="A10" s="4" t="s">
        <v>490</v>
      </c>
      <c r="C10" s="4" t="s">
        <v>497</v>
      </c>
    </row>
    <row r="11" spans="1:3">
      <c r="A11" s="4" t="s">
        <v>492</v>
      </c>
      <c r="C11" s="4" t="s">
        <v>498</v>
      </c>
    </row>
    <row r="12" spans="1:3">
      <c r="A12" s="4" t="s">
        <v>494</v>
      </c>
      <c r="C12" s="4" t="s">
        <v>499</v>
      </c>
    </row>
    <row r="13" spans="1:3">
      <c r="A13" s="4" t="s">
        <v>500</v>
      </c>
    </row>
    <row r="14" spans="1:3">
      <c r="A14" s="3" t="s">
        <v>472</v>
      </c>
    </row>
    <row r="15" spans="1:3">
      <c r="A15" s="4" t="s">
        <v>490</v>
      </c>
      <c r="C15" s="4" t="s">
        <v>501</v>
      </c>
    </row>
    <row r="16" spans="1:3">
      <c r="A16" s="4" t="s">
        <v>492</v>
      </c>
      <c r="C16" s="4" t="s">
        <v>502</v>
      </c>
    </row>
    <row r="17" spans="1:3">
      <c r="A17" s="4" t="s">
        <v>494</v>
      </c>
      <c r="C17" s="4" t="s">
        <v>4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03</v>
      </c>
      <c r="B1" s="2" t="s">
        <v>1</v>
      </c>
    </row>
    <row r="2" spans="1:4">
      <c r="B2" s="2" t="s">
        <v>74</v>
      </c>
      <c r="C2" s="2" t="s">
        <v>75</v>
      </c>
      <c r="D2" s="2" t="s">
        <v>504</v>
      </c>
    </row>
    <row r="3" spans="1:4">
      <c r="A3" s="3" t="s">
        <v>196</v>
      </c>
    </row>
    <row r="4" spans="1:4">
      <c r="A4" s="4" t="s">
        <v>505</v>
      </c>
      <c r="B4" s="4" t="s">
        <v>506</v>
      </c>
      <c r="C4" s="4" t="s">
        <v>506</v>
      </c>
      <c r="D4" s="4" t="s">
        <v>507</v>
      </c>
    </row>
    <row r="5" spans="1:4">
      <c r="A5" s="4" t="s">
        <v>508</v>
      </c>
      <c r="B5" s="4" t="s">
        <v>509</v>
      </c>
    </row>
    <row r="6" spans="1:4">
      <c r="A6" s="4" t="s">
        <v>510</v>
      </c>
      <c r="B6" s="6" t="n">
        <v>792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21"/>
  </cols>
  <sheetData>
    <row r="1" spans="1:5">
      <c r="A1" s="1" t="s">
        <v>511</v>
      </c>
      <c r="B1" s="2" t="s">
        <v>512</v>
      </c>
      <c r="C1" s="2" t="s">
        <v>513</v>
      </c>
      <c r="D1" s="2" t="s">
        <v>41</v>
      </c>
      <c r="E1" s="2" t="s">
        <v>514</v>
      </c>
    </row>
    <row r="2" spans="1:5">
      <c r="A2" s="3" t="s">
        <v>515</v>
      </c>
    </row>
    <row r="3" spans="1:5">
      <c r="A3" s="4" t="s">
        <v>516</v>
      </c>
      <c r="D3" s="6" t="n">
        <v>376</v>
      </c>
    </row>
    <row r="4" spans="1:5">
      <c r="A4" s="4" t="s">
        <v>517</v>
      </c>
      <c r="D4" s="4" t="s">
        <v>518</v>
      </c>
    </row>
    <row r="5" spans="1:5">
      <c r="A5" s="4" t="s">
        <v>519</v>
      </c>
      <c r="E5" s="7" t="n">
        <v>120</v>
      </c>
    </row>
    <row r="6" spans="1:5">
      <c r="A6" s="4" t="s">
        <v>520</v>
      </c>
      <c r="D6" s="6" t="n">
        <v>51</v>
      </c>
    </row>
    <row r="7" spans="1:5">
      <c r="A7" s="4" t="s">
        <v>521</v>
      </c>
      <c r="D7" s="5" t="n">
        <v>163</v>
      </c>
    </row>
    <row r="8" spans="1:5">
      <c r="A8" s="4" t="s">
        <v>522</v>
      </c>
    </row>
    <row r="9" spans="1:5">
      <c r="A9" s="3" t="s">
        <v>515</v>
      </c>
    </row>
    <row r="10" spans="1:5">
      <c r="A10" s="4" t="s">
        <v>523</v>
      </c>
      <c r="C10" s="4" t="s">
        <v>320</v>
      </c>
      <c r="E10" s="4" t="s">
        <v>524</v>
      </c>
    </row>
    <row r="11" spans="1:5">
      <c r="A11" s="4" t="s">
        <v>525</v>
      </c>
      <c r="B11" s="4" t="s">
        <v>526</v>
      </c>
    </row>
    <row r="12" spans="1:5">
      <c r="A12" s="4" t="s">
        <v>527</v>
      </c>
      <c r="D12" s="5" t="n">
        <v>376</v>
      </c>
    </row>
    <row r="13" spans="1:5">
      <c r="A13" s="4" t="s">
        <v>528</v>
      </c>
      <c r="D13" s="6" t="n">
        <v>297</v>
      </c>
    </row>
    <row r="14" spans="1:5">
      <c r="A14" s="4" t="s">
        <v>330</v>
      </c>
    </row>
    <row r="15" spans="1:5">
      <c r="A15" s="3" t="s">
        <v>515</v>
      </c>
    </row>
    <row r="16" spans="1:5">
      <c r="A16" s="4" t="s">
        <v>525</v>
      </c>
      <c r="D16" s="4" t="s">
        <v>529</v>
      </c>
    </row>
    <row r="17" spans="1:5">
      <c r="A17" s="4" t="s">
        <v>527</v>
      </c>
      <c r="D17" s="6" t="n">
        <v>58</v>
      </c>
    </row>
    <row r="18" spans="1:5">
      <c r="A18" s="4" t="s">
        <v>516</v>
      </c>
      <c r="D18" s="5" t="n">
        <v>38</v>
      </c>
    </row>
    <row r="19" spans="1:5">
      <c r="A19" s="4" t="s">
        <v>528</v>
      </c>
      <c r="D19" s="5" t="n">
        <v>23</v>
      </c>
    </row>
    <row r="20" spans="1:5">
      <c r="A20" s="4" t="s">
        <v>530</v>
      </c>
      <c r="D20" s="6"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1</v>
      </c>
      <c r="B1" s="2" t="s">
        <v>41</v>
      </c>
      <c r="C1" s="2" t="s">
        <v>42</v>
      </c>
      <c r="D1" s="2" t="s">
        <v>43</v>
      </c>
    </row>
    <row r="2" spans="1:4">
      <c r="A2" s="4" t="s">
        <v>532</v>
      </c>
    </row>
    <row r="3" spans="1:4">
      <c r="A3" s="3" t="s">
        <v>533</v>
      </c>
    </row>
    <row r="4" spans="1:4">
      <c r="A4" s="4" t="s">
        <v>59</v>
      </c>
      <c r="B4" s="6" t="n">
        <v>415</v>
      </c>
      <c r="C4" s="7" t="n">
        <v>120</v>
      </c>
      <c r="D4" s="6" t="n">
        <v>687</v>
      </c>
    </row>
    <row r="5" spans="1:4">
      <c r="A5" s="4" t="s">
        <v>327</v>
      </c>
      <c r="B5" s="5" t="n">
        <v>415</v>
      </c>
      <c r="C5" s="5" t="n">
        <v>120</v>
      </c>
      <c r="D5" s="5" t="n">
        <v>687</v>
      </c>
    </row>
    <row r="6" spans="1:4">
      <c r="A6" s="4" t="s">
        <v>534</v>
      </c>
    </row>
    <row r="7" spans="1:4">
      <c r="A7" s="3" t="s">
        <v>533</v>
      </c>
    </row>
    <row r="8" spans="1:4">
      <c r="A8" s="4" t="s">
        <v>59</v>
      </c>
      <c r="B8" s="5" t="n">
        <v>108</v>
      </c>
      <c r="C8" s="5" t="n">
        <v>31</v>
      </c>
      <c r="D8" s="5" t="n">
        <v>848</v>
      </c>
    </row>
    <row r="9" spans="1:4">
      <c r="A9" s="4" t="s">
        <v>327</v>
      </c>
      <c r="B9" s="6" t="n">
        <v>108</v>
      </c>
      <c r="C9" s="7" t="n">
        <v>31</v>
      </c>
      <c r="D9" s="6" t="n">
        <v>8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30"/>
    <col customWidth="1" max="3" min="3" width="43"/>
    <col customWidth="1" max="4" min="4" width="43"/>
    <col customWidth="1" max="5" min="5" width="32"/>
    <col customWidth="1" max="6" min="6" width="32"/>
    <col customWidth="1" max="7" min="7" width="37"/>
    <col customWidth="1" max="8" min="8" width="37"/>
    <col customWidth="1" max="9" min="9" width="34"/>
    <col customWidth="1" max="10" min="10" width="34"/>
    <col customWidth="1" max="11" min="11" width="10"/>
    <col customWidth="1" max="12" min="12" width="9"/>
  </cols>
  <sheetData>
    <row r="1" spans="1:12">
      <c r="A1" s="1" t="s">
        <v>97</v>
      </c>
      <c r="B1" s="2" t="s">
        <v>98</v>
      </c>
      <c r="C1" s="2" t="s">
        <v>99</v>
      </c>
      <c r="D1" s="2" t="s">
        <v>100</v>
      </c>
      <c r="E1" s="2" t="s">
        <v>101</v>
      </c>
      <c r="F1" s="2" t="s">
        <v>102</v>
      </c>
      <c r="G1" s="2" t="s">
        <v>103</v>
      </c>
      <c r="H1" s="2" t="s">
        <v>104</v>
      </c>
      <c r="I1" s="2" t="s">
        <v>105</v>
      </c>
      <c r="J1" s="2" t="s">
        <v>106</v>
      </c>
      <c r="K1" s="2" t="s">
        <v>107</v>
      </c>
      <c r="L1" s="2" t="s">
        <v>108</v>
      </c>
    </row>
    <row r="2" spans="1:12">
      <c r="A2" s="4" t="s">
        <v>109</v>
      </c>
      <c r="B2" s="4" t="s">
        <v>51</v>
      </c>
      <c r="C2" s="6" t="n">
        <v>67414</v>
      </c>
      <c r="E2" s="6" t="n">
        <v>-9425</v>
      </c>
      <c r="G2" s="6" t="n">
        <v>6217</v>
      </c>
      <c r="I2" s="6" t="n">
        <v>-35719</v>
      </c>
      <c r="K2" s="6" t="n">
        <v>28487</v>
      </c>
    </row>
    <row r="3" spans="1:12">
      <c r="A3" s="4" t="s">
        <v>110</v>
      </c>
      <c r="C3" s="5" t="n">
        <v>11693</v>
      </c>
      <c r="G3" s="5" t="n">
        <v>80</v>
      </c>
      <c r="K3" s="5" t="n">
        <v>11773</v>
      </c>
    </row>
    <row r="4" spans="1:12">
      <c r="A4" s="4" t="s">
        <v>111</v>
      </c>
      <c r="C4" s="5" t="n">
        <v>642</v>
      </c>
      <c r="G4" s="5" t="n">
        <v>4742</v>
      </c>
      <c r="K4" s="5" t="n">
        <v>5384</v>
      </c>
    </row>
    <row r="5" spans="1:12">
      <c r="A5" s="4" t="s">
        <v>112</v>
      </c>
      <c r="C5" s="5" t="n">
        <v>2470</v>
      </c>
      <c r="G5" s="5" t="n">
        <v>-1038</v>
      </c>
      <c r="K5" s="5" t="n">
        <v>1432</v>
      </c>
    </row>
    <row r="6" spans="1:12">
      <c r="A6" s="4" t="s">
        <v>113</v>
      </c>
      <c r="C6" s="5" t="n">
        <v>620</v>
      </c>
      <c r="G6" s="5" t="n">
        <v>-620</v>
      </c>
    </row>
    <row r="7" spans="1:12">
      <c r="A7" s="4" t="s">
        <v>114</v>
      </c>
      <c r="I7" s="5" t="n">
        <v>-28224</v>
      </c>
      <c r="K7" s="5" t="n">
        <v>-28224</v>
      </c>
    </row>
    <row r="8" spans="1:12">
      <c r="A8" s="4" t="s">
        <v>115</v>
      </c>
      <c r="B8" s="4" t="s">
        <v>51</v>
      </c>
      <c r="C8" s="5" t="n">
        <v>82839</v>
      </c>
      <c r="E8" s="5" t="n">
        <v>-9425</v>
      </c>
      <c r="G8" s="5" t="n">
        <v>9381</v>
      </c>
      <c r="I8" s="5" t="n">
        <v>-63943</v>
      </c>
      <c r="K8" s="5" t="n">
        <v>18852</v>
      </c>
    </row>
    <row r="9" spans="1:12">
      <c r="A9" s="4" t="s">
        <v>116</v>
      </c>
      <c r="C9" s="5" t="n">
        <v>10024</v>
      </c>
      <c r="G9" s="5" t="n">
        <v>223</v>
      </c>
      <c r="K9" s="5" t="n">
        <v>10247</v>
      </c>
    </row>
    <row r="10" spans="1:12">
      <c r="A10" s="4" t="s">
        <v>111</v>
      </c>
      <c r="C10" s="5" t="n">
        <v>186</v>
      </c>
      <c r="G10" s="5" t="n">
        <v>4351</v>
      </c>
      <c r="K10" s="5" t="n">
        <v>4537</v>
      </c>
    </row>
    <row r="11" spans="1:12">
      <c r="A11" s="4" t="s">
        <v>112</v>
      </c>
      <c r="C11" s="5" t="n">
        <v>753</v>
      </c>
      <c r="G11" s="5" t="n">
        <v>-353</v>
      </c>
      <c r="K11" s="5" t="n">
        <v>400</v>
      </c>
    </row>
    <row r="12" spans="1:12">
      <c r="A12" s="4" t="s">
        <v>117</v>
      </c>
      <c r="C12" s="5" t="n">
        <v>1283</v>
      </c>
      <c r="G12" s="5" t="n">
        <v>-1283</v>
      </c>
    </row>
    <row r="13" spans="1:12">
      <c r="A13" s="4" t="s">
        <v>114</v>
      </c>
      <c r="I13" s="5" t="n">
        <v>-20113</v>
      </c>
      <c r="K13" s="5" t="n">
        <v>-20113</v>
      </c>
    </row>
    <row r="14" spans="1:12">
      <c r="A14" s="4" t="s">
        <v>118</v>
      </c>
      <c r="B14" s="4" t="s">
        <v>51</v>
      </c>
      <c r="C14" s="5" t="n">
        <v>95085</v>
      </c>
      <c r="E14" s="5" t="n">
        <v>-9425</v>
      </c>
      <c r="G14" s="5" t="n">
        <v>12319</v>
      </c>
      <c r="I14" s="5" t="n">
        <v>-84056</v>
      </c>
      <c r="K14" s="5" t="n">
        <v>13923</v>
      </c>
    </row>
    <row r="15" spans="1:12">
      <c r="A15" s="4" t="s">
        <v>119</v>
      </c>
      <c r="C15" s="5" t="n">
        <v>13505</v>
      </c>
      <c r="G15" s="5" t="n">
        <v>1509</v>
      </c>
      <c r="K15" s="5" t="n">
        <v>15014</v>
      </c>
    </row>
    <row r="16" spans="1:12">
      <c r="A16" s="4" t="s">
        <v>111</v>
      </c>
      <c r="C16" s="5" t="n">
        <v>8</v>
      </c>
      <c r="G16" s="5" t="n">
        <v>2700</v>
      </c>
      <c r="K16" s="5" t="n">
        <v>2708</v>
      </c>
    </row>
    <row r="17" spans="1:12">
      <c r="A17" s="4" t="s">
        <v>114</v>
      </c>
      <c r="I17" s="5" t="n">
        <v>-16808</v>
      </c>
      <c r="K17" s="5" t="n">
        <v>-16808</v>
      </c>
      <c r="L17" s="7" t="n">
        <v>-4863</v>
      </c>
    </row>
    <row r="18" spans="1:12">
      <c r="A18" s="4" t="s">
        <v>120</v>
      </c>
      <c r="B18" s="4" t="s">
        <v>51</v>
      </c>
      <c r="C18" s="6" t="n">
        <v>108598</v>
      </c>
      <c r="E18" s="6" t="n">
        <v>-9425</v>
      </c>
      <c r="G18" s="6" t="n">
        <v>16528</v>
      </c>
      <c r="I18" s="6" t="n">
        <v>-100864</v>
      </c>
      <c r="K18" s="6" t="n">
        <v>14837</v>
      </c>
      <c r="L18" s="5" t="n">
        <v>4293</v>
      </c>
    </row>
    <row r="19" spans="1:12">
      <c r="A19" s="4" t="s">
        <v>121</v>
      </c>
      <c r="D19" s="7" t="n">
        <v>31423</v>
      </c>
      <c r="F19" s="7" t="n">
        <v>-2727</v>
      </c>
      <c r="H19" s="7" t="n">
        <v>4782</v>
      </c>
      <c r="J19" s="7" t="n">
        <v>-29185</v>
      </c>
      <c r="L19" s="7" t="n">
        <v>4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5</v>
      </c>
      <c r="B1" s="2" t="s">
        <v>1</v>
      </c>
    </row>
    <row r="2" spans="1:5">
      <c r="B2" s="2" t="s">
        <v>41</v>
      </c>
      <c r="C2" s="2" t="s">
        <v>42</v>
      </c>
      <c r="D2" s="2" t="s">
        <v>43</v>
      </c>
      <c r="E2" s="2" t="s">
        <v>123</v>
      </c>
    </row>
    <row r="3" spans="1:5">
      <c r="A3" s="3" t="s">
        <v>536</v>
      </c>
    </row>
    <row r="4" spans="1:5">
      <c r="A4" s="4" t="s">
        <v>537</v>
      </c>
      <c r="B4" s="5" t="n">
        <v>4</v>
      </c>
      <c r="C4" s="5" t="n">
        <v>4</v>
      </c>
      <c r="D4" s="5" t="n">
        <v>8</v>
      </c>
      <c r="E4" s="5" t="n">
        <v>5</v>
      </c>
    </row>
    <row r="5" spans="1:5">
      <c r="A5" s="4" t="s">
        <v>538</v>
      </c>
      <c r="B5" s="6" t="n">
        <v>5190</v>
      </c>
      <c r="C5" s="7" t="n">
        <v>1502</v>
      </c>
      <c r="D5" s="6" t="n">
        <v>8790</v>
      </c>
      <c r="E5" s="6" t="n">
        <v>781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1</v>
      </c>
    </row>
    <row r="2" spans="1:5">
      <c r="B2" s="2" t="s">
        <v>41</v>
      </c>
      <c r="C2" s="2" t="s">
        <v>42</v>
      </c>
      <c r="D2" s="2" t="s">
        <v>43</v>
      </c>
      <c r="E2" s="2" t="s">
        <v>123</v>
      </c>
    </row>
    <row r="3" spans="1:5">
      <c r="A3" s="3" t="s">
        <v>540</v>
      </c>
    </row>
    <row r="4" spans="1:5">
      <c r="A4" s="4" t="s">
        <v>541</v>
      </c>
      <c r="B4" s="5" t="n">
        <v>7</v>
      </c>
      <c r="C4" s="5" t="n">
        <v>7</v>
      </c>
      <c r="D4" s="5" t="n">
        <v>7</v>
      </c>
      <c r="E4" s="5" t="n">
        <v>8</v>
      </c>
    </row>
    <row r="5" spans="1:5">
      <c r="A5" s="4" t="s">
        <v>542</v>
      </c>
      <c r="B5" s="6" t="n">
        <v>636</v>
      </c>
      <c r="C5" s="7" t="n">
        <v>184</v>
      </c>
      <c r="D5" s="6" t="n">
        <v>1027</v>
      </c>
      <c r="E5" s="6" t="n">
        <v>682</v>
      </c>
    </row>
    <row r="6" spans="1:5">
      <c r="A6" s="4" t="s">
        <v>543</v>
      </c>
    </row>
    <row r="7" spans="1:5">
      <c r="A7" s="3" t="s">
        <v>540</v>
      </c>
    </row>
    <row r="8" spans="1:5">
      <c r="A8" s="4" t="s">
        <v>541</v>
      </c>
      <c r="B8" s="5" t="n">
        <v>7</v>
      </c>
      <c r="C8" s="5" t="n">
        <v>7</v>
      </c>
      <c r="D8" s="5" t="n">
        <v>7</v>
      </c>
      <c r="E8" s="5" t="n">
        <v>8</v>
      </c>
    </row>
    <row r="9" spans="1:5">
      <c r="A9" s="4" t="s">
        <v>542</v>
      </c>
      <c r="B9" s="6" t="n">
        <v>636</v>
      </c>
      <c r="C9" s="7" t="n">
        <v>184</v>
      </c>
      <c r="D9" s="6" t="n">
        <v>1027</v>
      </c>
      <c r="E9" s="6" t="n">
        <v>68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4</v>
      </c>
      <c r="B1" s="2" t="s">
        <v>1</v>
      </c>
    </row>
    <row r="2" spans="1:5">
      <c r="B2" s="2" t="s">
        <v>41</v>
      </c>
      <c r="C2" s="2" t="s">
        <v>42</v>
      </c>
      <c r="D2" s="2" t="s">
        <v>43</v>
      </c>
      <c r="E2" s="2" t="s">
        <v>123</v>
      </c>
    </row>
    <row r="3" spans="1:5">
      <c r="A3" s="4" t="s">
        <v>532</v>
      </c>
    </row>
    <row r="4" spans="1:5">
      <c r="A4" s="3" t="s">
        <v>545</v>
      </c>
    </row>
    <row r="5" spans="1:5">
      <c r="A5" s="4" t="s">
        <v>546</v>
      </c>
      <c r="B5" s="6" t="n">
        <v>1326</v>
      </c>
      <c r="C5" s="7" t="n">
        <v>384</v>
      </c>
      <c r="D5" s="6" t="n">
        <v>2107</v>
      </c>
      <c r="E5" s="6" t="n">
        <v>634</v>
      </c>
    </row>
    <row r="6" spans="1:5">
      <c r="A6" s="4" t="s">
        <v>88</v>
      </c>
      <c r="B6" s="5" t="n">
        <v>2560</v>
      </c>
      <c r="C6" s="5" t="n">
        <v>741</v>
      </c>
      <c r="D6" s="5" t="n">
        <v>2254</v>
      </c>
      <c r="E6" s="5" t="n">
        <v>2014</v>
      </c>
    </row>
    <row r="7" spans="1:5">
      <c r="A7" s="4" t="s">
        <v>327</v>
      </c>
      <c r="B7" s="5" t="n">
        <v>3886</v>
      </c>
      <c r="C7" s="5" t="n">
        <v>1125</v>
      </c>
      <c r="D7" s="5" t="n">
        <v>4361</v>
      </c>
      <c r="E7" s="5" t="n">
        <v>2648</v>
      </c>
    </row>
    <row r="8" spans="1:5">
      <c r="A8" s="4" t="s">
        <v>547</v>
      </c>
    </row>
    <row r="9" spans="1:5">
      <c r="A9" s="3" t="s">
        <v>545</v>
      </c>
    </row>
    <row r="10" spans="1:5">
      <c r="A10" s="4" t="s">
        <v>546</v>
      </c>
      <c r="B10" s="4" t="s">
        <v>51</v>
      </c>
      <c r="C10" s="4" t="s">
        <v>51</v>
      </c>
      <c r="D10" s="5" t="n">
        <v>913</v>
      </c>
      <c r="E10" s="5" t="n">
        <v>2661</v>
      </c>
    </row>
    <row r="11" spans="1:5">
      <c r="A11" s="4" t="s">
        <v>88</v>
      </c>
      <c r="B11" s="5" t="n">
        <v>1304</v>
      </c>
      <c r="C11" s="5" t="n">
        <v>377</v>
      </c>
      <c r="D11" s="5" t="n">
        <v>3517</v>
      </c>
      <c r="E11" s="5" t="n">
        <v>2507</v>
      </c>
    </row>
    <row r="12" spans="1:5">
      <c r="A12" s="4" t="s">
        <v>327</v>
      </c>
      <c r="B12" s="6" t="n">
        <v>1304</v>
      </c>
      <c r="C12" s="7" t="n">
        <v>377</v>
      </c>
      <c r="D12" s="6" t="n">
        <v>4430</v>
      </c>
      <c r="E12" s="6" t="n">
        <v>516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548</v>
      </c>
      <c r="B1" s="2" t="s">
        <v>1</v>
      </c>
    </row>
    <row r="2" spans="1:2">
      <c r="B2" s="2" t="s">
        <v>549</v>
      </c>
    </row>
    <row r="3" spans="1:2">
      <c r="A3" s="4" t="s">
        <v>550</v>
      </c>
    </row>
    <row r="4" spans="1:2">
      <c r="A4" s="3" t="s">
        <v>551</v>
      </c>
    </row>
    <row r="5" spans="1:2">
      <c r="A5" s="4" t="s">
        <v>552</v>
      </c>
      <c r="B5" s="5" t="n">
        <v>1000000</v>
      </c>
    </row>
    <row r="6" spans="1:2">
      <c r="A6" s="4" t="s">
        <v>553</v>
      </c>
      <c r="B6" s="5" t="n">
        <v>100</v>
      </c>
    </row>
    <row r="7" spans="1:2">
      <c r="A7" s="4" t="s">
        <v>554</v>
      </c>
      <c r="B7" s="7" t="n">
        <v>3</v>
      </c>
    </row>
    <row r="8" spans="1:2">
      <c r="A8" s="4" t="s">
        <v>555</v>
      </c>
    </row>
    <row r="9" spans="1:2">
      <c r="A9" s="3" t="s">
        <v>551</v>
      </c>
    </row>
    <row r="10" spans="1:2">
      <c r="A10" s="4" t="s">
        <v>556</v>
      </c>
      <c r="B10" s="4" t="s">
        <v>557</v>
      </c>
    </row>
    <row r="11" spans="1:2">
      <c r="A11" s="4" t="s">
        <v>558</v>
      </c>
      <c r="B11" s="5" t="n">
        <v>1023720</v>
      </c>
    </row>
    <row r="12" spans="1:2">
      <c r="A12" s="4" t="s">
        <v>559</v>
      </c>
      <c r="B12" s="4" t="s">
        <v>560</v>
      </c>
    </row>
    <row r="13" spans="1:2">
      <c r="A13" s="4" t="s">
        <v>561</v>
      </c>
      <c r="B13" s="4" t="s">
        <v>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v>
      </c>
      <c r="B1" s="2" t="s">
        <v>1</v>
      </c>
    </row>
    <row r="2" spans="1:5">
      <c r="B2" s="2" t="s">
        <v>41</v>
      </c>
      <c r="C2" s="2" t="s">
        <v>42</v>
      </c>
      <c r="D2" s="2" t="s">
        <v>43</v>
      </c>
      <c r="E2" s="2" t="s">
        <v>123</v>
      </c>
    </row>
    <row r="3" spans="1:5">
      <c r="A3" s="3" t="s">
        <v>124</v>
      </c>
    </row>
    <row r="4" spans="1:5">
      <c r="A4" s="4" t="s">
        <v>125</v>
      </c>
      <c r="B4" s="6" t="n">
        <v>-16808</v>
      </c>
      <c r="C4" s="7" t="n">
        <v>-4863</v>
      </c>
      <c r="D4" s="6" t="n">
        <v>-20113</v>
      </c>
      <c r="E4" s="6" t="n">
        <v>-28224</v>
      </c>
    </row>
    <row r="5" spans="1:5">
      <c r="A5" s="3" t="s">
        <v>126</v>
      </c>
    </row>
    <row r="6" spans="1:5">
      <c r="A6" s="4" t="s">
        <v>127</v>
      </c>
      <c r="B6" s="5" t="n">
        <v>1036</v>
      </c>
      <c r="C6" s="5" t="n">
        <v>300</v>
      </c>
      <c r="D6" s="5" t="n">
        <v>-1297</v>
      </c>
      <c r="E6" s="5" t="n">
        <v>532</v>
      </c>
    </row>
    <row r="7" spans="1:5">
      <c r="A7" s="4" t="s">
        <v>128</v>
      </c>
      <c r="D7" s="5" t="n">
        <v>-397</v>
      </c>
      <c r="E7" s="5" t="n">
        <v>139</v>
      </c>
    </row>
    <row r="8" spans="1:5">
      <c r="A8" s="4" t="s">
        <v>129</v>
      </c>
      <c r="B8" s="5" t="n">
        <v>433</v>
      </c>
      <c r="C8" s="5" t="n">
        <v>125</v>
      </c>
    </row>
    <row r="9" spans="1:5">
      <c r="A9" s="4" t="s">
        <v>130</v>
      </c>
      <c r="B9" s="5" t="n">
        <v>373</v>
      </c>
      <c r="C9" s="5" t="n">
        <v>108</v>
      </c>
      <c r="D9" s="5" t="n">
        <v>459</v>
      </c>
      <c r="E9" s="5" t="n">
        <v>372</v>
      </c>
    </row>
    <row r="10" spans="1:5">
      <c r="A10" s="4" t="s">
        <v>131</v>
      </c>
      <c r="B10" s="5" t="n">
        <v>128</v>
      </c>
      <c r="C10" s="5" t="n">
        <v>37</v>
      </c>
    </row>
    <row r="11" spans="1:5">
      <c r="A11" s="4" t="s">
        <v>132</v>
      </c>
      <c r="B11" s="5" t="n">
        <v>1621</v>
      </c>
      <c r="C11" s="5" t="n">
        <v>469</v>
      </c>
    </row>
    <row r="12" spans="1:5">
      <c r="A12" s="4" t="s">
        <v>111</v>
      </c>
      <c r="B12" s="5" t="n">
        <v>2708</v>
      </c>
      <c r="C12" s="5" t="n">
        <v>784</v>
      </c>
      <c r="D12" s="5" t="n">
        <v>4537</v>
      </c>
      <c r="E12" s="5" t="n">
        <v>5384</v>
      </c>
    </row>
    <row r="13" spans="1:5">
      <c r="A13" s="4" t="s">
        <v>133</v>
      </c>
      <c r="B13" s="5" t="n">
        <v>-8643</v>
      </c>
      <c r="C13" s="5" t="n">
        <v>-2501</v>
      </c>
      <c r="D13" s="5" t="n">
        <v>-7719</v>
      </c>
      <c r="E13" s="5" t="n">
        <v>3003</v>
      </c>
    </row>
    <row r="14" spans="1:5">
      <c r="A14" s="4" t="s">
        <v>134</v>
      </c>
      <c r="B14" s="5" t="n">
        <v>-2344</v>
      </c>
      <c r="C14" s="5" t="n">
        <v>-678</v>
      </c>
      <c r="D14" s="5" t="n">
        <v>-4417</v>
      </c>
      <c r="E14" s="5" t="n">
        <v>9430</v>
      </c>
    </row>
    <row r="15" spans="1:5">
      <c r="A15" s="3" t="s">
        <v>135</v>
      </c>
    </row>
    <row r="16" spans="1:5">
      <c r="A16" s="4" t="s">
        <v>136</v>
      </c>
      <c r="B16" s="5" t="n">
        <v>385</v>
      </c>
      <c r="C16" s="5" t="n">
        <v>111</v>
      </c>
      <c r="D16" s="5" t="n">
        <v>43</v>
      </c>
      <c r="E16" s="5" t="n">
        <v>470</v>
      </c>
    </row>
    <row r="17" spans="1:5">
      <c r="A17" s="4" t="s">
        <v>137</v>
      </c>
      <c r="B17" s="5" t="n">
        <v>-1663</v>
      </c>
      <c r="C17" s="5" t="n">
        <v>-481</v>
      </c>
      <c r="D17" s="5" t="n">
        <v>798</v>
      </c>
      <c r="E17" s="5" t="n">
        <v>407</v>
      </c>
    </row>
    <row r="18" spans="1:5">
      <c r="A18" s="4" t="s">
        <v>138</v>
      </c>
      <c r="B18" s="5" t="n">
        <v>-1278</v>
      </c>
      <c r="C18" s="5" t="n">
        <v>-370</v>
      </c>
      <c r="D18" s="5" t="n">
        <v>841</v>
      </c>
      <c r="E18" s="5" t="n">
        <v>877</v>
      </c>
    </row>
    <row r="19" spans="1:5">
      <c r="A19" s="3" t="s">
        <v>139</v>
      </c>
    </row>
    <row r="20" spans="1:5">
      <c r="A20" s="4" t="s">
        <v>140</v>
      </c>
      <c r="B20" s="5" t="n">
        <v>93</v>
      </c>
      <c r="C20" s="5" t="n">
        <v>27</v>
      </c>
      <c r="D20" s="5" t="n">
        <v>54</v>
      </c>
      <c r="E20" s="5" t="n">
        <v>147</v>
      </c>
    </row>
    <row r="21" spans="1:5">
      <c r="A21" s="4" t="s">
        <v>141</v>
      </c>
      <c r="B21" s="5" t="n">
        <v>-20337</v>
      </c>
      <c r="C21" s="5" t="n">
        <v>-5884</v>
      </c>
      <c r="D21" s="5" t="n">
        <v>-23635</v>
      </c>
      <c r="E21" s="5" t="n">
        <v>-17770</v>
      </c>
    </row>
    <row r="22" spans="1:5">
      <c r="A22" s="3" t="s">
        <v>142</v>
      </c>
    </row>
    <row r="23" spans="1:5">
      <c r="A23" s="4" t="s">
        <v>143</v>
      </c>
      <c r="B23" s="5" t="n">
        <v>6</v>
      </c>
      <c r="C23" s="5" t="n">
        <v>2</v>
      </c>
    </row>
    <row r="24" spans="1:5">
      <c r="A24" s="4" t="s">
        <v>144</v>
      </c>
      <c r="D24" s="5" t="n">
        <v>387</v>
      </c>
      <c r="E24" s="5" t="n">
        <v>19530</v>
      </c>
    </row>
    <row r="25" spans="1:5">
      <c r="A25" s="4" t="s">
        <v>145</v>
      </c>
      <c r="B25" s="5" t="n">
        <v>9</v>
      </c>
      <c r="C25" s="5" t="n">
        <v>3</v>
      </c>
      <c r="D25" s="5" t="n">
        <v>-22</v>
      </c>
      <c r="E25" s="5" t="n">
        <v>-165</v>
      </c>
    </row>
    <row r="26" spans="1:5">
      <c r="A26" s="4" t="s">
        <v>146</v>
      </c>
      <c r="D26" s="5" t="n">
        <v>13999</v>
      </c>
      <c r="E26" s="5" t="n">
        <v>-9008</v>
      </c>
    </row>
    <row r="27" spans="1:5">
      <c r="A27" s="4" t="s">
        <v>147</v>
      </c>
      <c r="B27" s="5" t="n">
        <v>-123</v>
      </c>
      <c r="C27" s="5" t="n">
        <v>-36</v>
      </c>
      <c r="D27" s="5" t="n">
        <v>-656</v>
      </c>
      <c r="E27" s="5" t="n">
        <v>-266</v>
      </c>
    </row>
    <row r="28" spans="1:5">
      <c r="A28" s="4" t="s">
        <v>148</v>
      </c>
      <c r="B28" s="5" t="n">
        <v>-108</v>
      </c>
      <c r="C28" s="5" t="n">
        <v>-31</v>
      </c>
      <c r="D28" s="5" t="n">
        <v>13708</v>
      </c>
      <c r="E28" s="5" t="n">
        <v>10091</v>
      </c>
    </row>
    <row r="29" spans="1:5">
      <c r="A29" s="3" t="s">
        <v>149</v>
      </c>
    </row>
    <row r="30" spans="1:5">
      <c r="A30" s="4" t="s">
        <v>150</v>
      </c>
      <c r="D30" s="5" t="n">
        <v>399</v>
      </c>
      <c r="E30" s="5" t="n">
        <v>1432</v>
      </c>
    </row>
    <row r="31" spans="1:5">
      <c r="A31" s="4" t="s">
        <v>151</v>
      </c>
      <c r="B31" s="5" t="n">
        <v>-522</v>
      </c>
      <c r="C31" s="5" t="n">
        <v>-151</v>
      </c>
    </row>
    <row r="32" spans="1:5">
      <c r="A32" s="4" t="s">
        <v>152</v>
      </c>
      <c r="B32" s="5" t="n">
        <v>22393</v>
      </c>
      <c r="C32" s="5" t="n">
        <v>6479</v>
      </c>
      <c r="D32" s="5" t="n">
        <v>12360</v>
      </c>
      <c r="E32" s="5" t="n">
        <v>14381</v>
      </c>
    </row>
    <row r="33" spans="1:5">
      <c r="A33" s="4" t="s">
        <v>153</v>
      </c>
      <c r="B33" s="5" t="n">
        <v>21871</v>
      </c>
      <c r="C33" s="5" t="n">
        <v>6328</v>
      </c>
      <c r="D33" s="5" t="n">
        <v>12759</v>
      </c>
      <c r="E33" s="5" t="n">
        <v>15813</v>
      </c>
    </row>
    <row r="34" spans="1:5">
      <c r="A34" s="4" t="s">
        <v>154</v>
      </c>
      <c r="B34" s="5" t="n">
        <v>-1129</v>
      </c>
      <c r="C34" s="5" t="n">
        <v>-327</v>
      </c>
      <c r="D34" s="5" t="n">
        <v>1243</v>
      </c>
      <c r="E34" s="5" t="n">
        <v>-679</v>
      </c>
    </row>
    <row r="35" spans="1:5">
      <c r="A35" s="4" t="s">
        <v>155</v>
      </c>
      <c r="B35" s="5" t="n">
        <v>297</v>
      </c>
      <c r="C35" s="5" t="n">
        <v>86</v>
      </c>
      <c r="D35" s="5" t="n">
        <v>4075</v>
      </c>
      <c r="E35" s="5" t="n">
        <v>7455</v>
      </c>
    </row>
    <row r="36" spans="1:5">
      <c r="A36" s="4" t="s">
        <v>156</v>
      </c>
      <c r="B36" s="5" t="n">
        <v>17809</v>
      </c>
      <c r="C36" s="5" t="n">
        <v>5153</v>
      </c>
      <c r="D36" s="5" t="n">
        <v>13734</v>
      </c>
      <c r="E36" s="5" t="n">
        <v>6279</v>
      </c>
    </row>
    <row r="37" spans="1:5">
      <c r="A37" s="4" t="s">
        <v>157</v>
      </c>
      <c r="B37" s="6" t="n">
        <v>18106</v>
      </c>
      <c r="C37" s="7" t="n">
        <v>5239</v>
      </c>
      <c r="D37" s="5" t="n">
        <v>17809</v>
      </c>
      <c r="E37" s="5" t="n">
        <v>13734</v>
      </c>
    </row>
    <row r="38" spans="1:5">
      <c r="A38" s="3" t="s">
        <v>158</v>
      </c>
    </row>
    <row r="39" spans="1:5">
      <c r="A39" s="4" t="s">
        <v>147</v>
      </c>
      <c r="D39" s="6" t="n">
        <v>3</v>
      </c>
      <c r="E39" s="5" t="n">
        <v>77</v>
      </c>
    </row>
    <row r="40" spans="1:5">
      <c r="A40" s="4" t="s">
        <v>159</v>
      </c>
      <c r="E40" s="6" t="n">
        <v>12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74</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74</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74</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07:44:18Z</dcterms:created>
  <dcterms:modified xmlns:dcterms="http://purl.org/dc/terms/" xmlns:xsi="http://www.w3.org/2001/XMLSchema-instance" xsi:type="dcterms:W3CDTF">2020-04-03T07:44:18Z</dcterms:modified>
</cp:coreProperties>
</file>